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Oper5"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COSTS IN EXCESS OF BILLINGS" sheetId="11" state="visible" r:id="rId11"/>
    <sheet xmlns:r="http://schemas.openxmlformats.org/officeDocument/2006/relationships" name="PROPERTY, PLANT AND EQUIPMENT" sheetId="12" state="visible" r:id="rId12"/>
    <sheet xmlns:r="http://schemas.openxmlformats.org/officeDocument/2006/relationships" name="ADVANCES TO SUPPLIERS" sheetId="13" state="visible" r:id="rId13"/>
    <sheet xmlns:r="http://schemas.openxmlformats.org/officeDocument/2006/relationships" name="RELATED PARTY TRANSACTIONS" sheetId="14" state="visible" r:id="rId14"/>
    <sheet xmlns:r="http://schemas.openxmlformats.org/officeDocument/2006/relationships" name="SIGNIFICANT CUSTOMER, FORMER RE" sheetId="15" state="visible" r:id="rId15"/>
    <sheet xmlns:r="http://schemas.openxmlformats.org/officeDocument/2006/relationships" name="EMPLOYEE BENEFITS GOVERNMENT PL" sheetId="16" state="visible" r:id="rId16"/>
    <sheet xmlns:r="http://schemas.openxmlformats.org/officeDocument/2006/relationships" name="INCOME TAXES" sheetId="17" state="visible" r:id="rId17"/>
    <sheet xmlns:r="http://schemas.openxmlformats.org/officeDocument/2006/relationships" name="COMMITMENTS, CONTINGENCIES, RIS" sheetId="18" state="visible" r:id="rId18"/>
    <sheet xmlns:r="http://schemas.openxmlformats.org/officeDocument/2006/relationships" name="STOCKHOLDERS EQUITY" sheetId="19" state="visible" r:id="rId19"/>
    <sheet xmlns:r="http://schemas.openxmlformats.org/officeDocument/2006/relationships" name="QUARTERLY UNAUDUTED RESULTS" sheetId="20" state="visible" r:id="rId20"/>
    <sheet xmlns:r="http://schemas.openxmlformats.org/officeDocument/2006/relationships" name="Summary of Significant Accounti" sheetId="21" state="visible" r:id="rId21"/>
    <sheet xmlns:r="http://schemas.openxmlformats.org/officeDocument/2006/relationships" name="NATURE OF OPERATIONS AND SUMM22" sheetId="22" state="visible" r:id="rId22"/>
    <sheet xmlns:r="http://schemas.openxmlformats.org/officeDocument/2006/relationships" name="ACCOUNTS RECEIVABLE (Tables)" sheetId="23" state="visible" r:id="rId23"/>
    <sheet xmlns:r="http://schemas.openxmlformats.org/officeDocument/2006/relationships" name="INVENTORIES (Tables)" sheetId="24" state="visible" r:id="rId24"/>
    <sheet xmlns:r="http://schemas.openxmlformats.org/officeDocument/2006/relationships" name="COSTS IN EXCESS OF BILLINGS (Ta" sheetId="25" state="visible" r:id="rId25"/>
    <sheet xmlns:r="http://schemas.openxmlformats.org/officeDocument/2006/relationships" name="PROPERTY, PLANT AND EQUIPMENT (" sheetId="26" state="visible" r:id="rId26"/>
    <sheet xmlns:r="http://schemas.openxmlformats.org/officeDocument/2006/relationships" name="RELATED PARTY TRANSACTIONS (Tab" sheetId="27" state="visible" r:id="rId27"/>
    <sheet xmlns:r="http://schemas.openxmlformats.org/officeDocument/2006/relationships" name="INCOME TAXES (Tables)" sheetId="28" state="visible" r:id="rId28"/>
    <sheet xmlns:r="http://schemas.openxmlformats.org/officeDocument/2006/relationships" name="COMMITMENTS, CONTINGENCIES, R29" sheetId="29" state="visible" r:id="rId29"/>
    <sheet xmlns:r="http://schemas.openxmlformats.org/officeDocument/2006/relationships" name="QUARTERLY UNAUDUTED RESULTS (Ta" sheetId="30" state="visible" r:id="rId30"/>
    <sheet xmlns:r="http://schemas.openxmlformats.org/officeDocument/2006/relationships" name="NATURE OF OPERATIONS (Narrative" sheetId="31" state="visible" r:id="rId31"/>
    <sheet xmlns:r="http://schemas.openxmlformats.org/officeDocument/2006/relationships" name="NATURE OF OPERATIONS AND SUMM32" sheetId="32" state="visible" r:id="rId32"/>
    <sheet xmlns:r="http://schemas.openxmlformats.org/officeDocument/2006/relationships" name="ACCOUNTS RECEIVABLE (Narrative)" sheetId="33" state="visible" r:id="rId33"/>
    <sheet xmlns:r="http://schemas.openxmlformats.org/officeDocument/2006/relationships" name="COSTS IN EXCESS OF BILLINGS (Na" sheetId="34" state="visible" r:id="rId34"/>
    <sheet xmlns:r="http://schemas.openxmlformats.org/officeDocument/2006/relationships" name="PROPERTY, PLANT AND EQUIPMENT35" sheetId="35" state="visible" r:id="rId35"/>
    <sheet xmlns:r="http://schemas.openxmlformats.org/officeDocument/2006/relationships" name="ADVANCES TO SUPPLIERS (Narrativ" sheetId="36" state="visible" r:id="rId36"/>
    <sheet xmlns:r="http://schemas.openxmlformats.org/officeDocument/2006/relationships" name="RELATED PARTY TRANSACTIONS (Nar" sheetId="37" state="visible" r:id="rId37"/>
    <sheet xmlns:r="http://schemas.openxmlformats.org/officeDocument/2006/relationships" name="SIGNIFICANT CUSTOMER, FORMER 38" sheetId="38" state="visible" r:id="rId38"/>
    <sheet xmlns:r="http://schemas.openxmlformats.org/officeDocument/2006/relationships" name="EMPLOYEE BENEFITS GOVERNMENT 39" sheetId="39" state="visible" r:id="rId39"/>
    <sheet xmlns:r="http://schemas.openxmlformats.org/officeDocument/2006/relationships" name="INCOME TAXES (Narrative) (Detai" sheetId="40" state="visible" r:id="rId40"/>
    <sheet xmlns:r="http://schemas.openxmlformats.org/officeDocument/2006/relationships" name="COMMITMENTS, CONTINGENCIES, R41" sheetId="41" state="visible" r:id="rId41"/>
    <sheet xmlns:r="http://schemas.openxmlformats.org/officeDocument/2006/relationships" name="Schedule of Variable Interest E" sheetId="42" state="visible" r:id="rId42"/>
    <sheet xmlns:r="http://schemas.openxmlformats.org/officeDocument/2006/relationships" name="Schedule of Useful Lives of Pro" sheetId="43" state="visible" r:id="rId43"/>
    <sheet xmlns:r="http://schemas.openxmlformats.org/officeDocument/2006/relationships" name="Schedule of Accounts, Notes, Lo" sheetId="44" state="visible" r:id="rId44"/>
    <sheet xmlns:r="http://schemas.openxmlformats.org/officeDocument/2006/relationships" name="Inventories (Details)" sheetId="45" state="visible" r:id="rId45"/>
    <sheet xmlns:r="http://schemas.openxmlformats.org/officeDocument/2006/relationships" name="Costs in excess of billings (De" sheetId="46" state="visible" r:id="rId46"/>
    <sheet xmlns:r="http://schemas.openxmlformats.org/officeDocument/2006/relationships" name="Property, Plant and Equipment47" sheetId="47" state="visible" r:id="rId47"/>
    <sheet xmlns:r="http://schemas.openxmlformats.org/officeDocument/2006/relationships" name="Related Party Transactions (Det" sheetId="48" state="visible" r:id="rId48"/>
    <sheet xmlns:r="http://schemas.openxmlformats.org/officeDocument/2006/relationships" name="Schedule of Components of Incom" sheetId="49" state="visible" r:id="rId49"/>
    <sheet xmlns:r="http://schemas.openxmlformats.org/officeDocument/2006/relationships" name="Schedule of Effective Income Ta" sheetId="50" state="visible" r:id="rId50"/>
    <sheet xmlns:r="http://schemas.openxmlformats.org/officeDocument/2006/relationships" name="Schedule of Deferred Tax Assets" sheetId="51" state="visible" r:id="rId51"/>
    <sheet xmlns:r="http://schemas.openxmlformats.org/officeDocument/2006/relationships" name="Commitments, Contingencies, R52" sheetId="52" state="visible" r:id="rId52"/>
    <sheet xmlns:r="http://schemas.openxmlformats.org/officeDocument/2006/relationships" name="Contractual Obligation, Fiscal " sheetId="53" state="visible" r:id="rId53"/>
    <sheet xmlns:r="http://schemas.openxmlformats.org/officeDocument/2006/relationships" name="Condensed Income Statement (Det" sheetId="54" state="visible" r:id="rId54"/>
  </sheets>
  <definedNames/>
  <calcPr calcId="124519" fullCalcOnLoad="1"/>
</workbook>
</file>

<file path=xl/sharedStrings.xml><?xml version="1.0" encoding="utf-8"?>
<sst xmlns="http://schemas.openxmlformats.org/spreadsheetml/2006/main" uniqueCount="515">
  <si>
    <t>Document and Entity Information - USD ($)</t>
  </si>
  <si>
    <t>12 Months Ended</t>
  </si>
  <si>
    <t>Jul. 31, 2017</t>
  </si>
  <si>
    <t>Feb. 21, 2017</t>
  </si>
  <si>
    <t>Jan. 31, 2017</t>
  </si>
  <si>
    <t>Document Type</t>
  </si>
  <si>
    <t>10-K</t>
  </si>
  <si>
    <t>Amendment Flag</t>
  </si>
  <si>
    <t>true</t>
  </si>
  <si>
    <t>Amendment Description</t>
  </si>
  <si>
    <t>Xiangtian (USA) Air Power Co., Ltd. (together with its subsidiaries, the &amp;#8220;Company&amp;#8221; sometimes referred to as &amp;#8220;we&amp;#8221;, &amp;#8220;us&amp;#8221; or &amp;#8220;our&amp;#8221;) is filing this Amendment No. 1 on Form 10-K/A (this &amp;#8220;Amendment No. 1&amp;#8221;) to amend its Annual Report on Form 10-K for the fiscal year ended July 31, 2017, as originally filed with the Securities and Exchange Commission (the &amp;#8220;Commission&amp;#8221;) on October 31, 2017 (the &amp;#8220;Original Form 10-K&amp;#8221;)  For the convenience of the reader, this report on Form 10-K/A restates in its entirety, as amended, our Original Form 10-K. This report on Form 10- K/A is presented as of the filing date of the Original Form 10-K and does not reflect events occurring subsequent to the date of the Original Form 10-K.</t>
  </si>
  <si>
    <t>Document Period End Date</t>
  </si>
  <si>
    <t>Jul. 31,
		2017</t>
  </si>
  <si>
    <t>Trading Symbol</t>
  </si>
  <si>
    <t>goas</t>
  </si>
  <si>
    <t>Entity Registrant Name</t>
  </si>
  <si>
    <t>XIANGTIAN (USA) AIR POWER CO., LTD.</t>
  </si>
  <si>
    <t>Entity Central Index Key</t>
  </si>
  <si>
    <t>Current Fiscal Year End Date</t>
  </si>
  <si>
    <t>--07-31</t>
  </si>
  <si>
    <t>Entity Filer Category</t>
  </si>
  <si>
    <t>Accelerated Filer</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Jul. 31, 2016</t>
  </si>
  <si>
    <t>Current assets</t>
  </si>
  <si>
    <t>Cash and cash equivalents</t>
  </si>
  <si>
    <t>Accounts receivable, net</t>
  </si>
  <si>
    <t>Inventories</t>
  </si>
  <si>
    <t>Advances to suppliers</t>
  </si>
  <si>
    <t>Costs in excess of billings</t>
  </si>
  <si>
    <t>Other receivables</t>
  </si>
  <si>
    <t>Other current asset</t>
  </si>
  <si>
    <t>Total current assets</t>
  </si>
  <si>
    <t>Non-current assets</t>
  </si>
  <si>
    <t>Property, plant and equipment, net</t>
  </si>
  <si>
    <t>Deposit for property, plant and equipment</t>
  </si>
  <si>
    <t>Total non-current assets</t>
  </si>
  <si>
    <t>Total assets</t>
  </si>
  <si>
    <t>Current liabilities</t>
  </si>
  <si>
    <t>Accounts payable and accrued liabilities</t>
  </si>
  <si>
    <t>Advance from customers</t>
  </si>
  <si>
    <t>Due to related parties</t>
  </si>
  <si>
    <t>Due to director</t>
  </si>
  <si>
    <t>Income taxes payable</t>
  </si>
  <si>
    <t>Deferred tax liabilities</t>
  </si>
  <si>
    <t>Other payables</t>
  </si>
  <si>
    <t>Total current liabilities</t>
  </si>
  <si>
    <t>Non-current liabilities</t>
  </si>
  <si>
    <t>Commitments and contingencies</t>
  </si>
  <si>
    <t>STOCKHOLDERS' EQUITY</t>
  </si>
  <si>
    <t>Preferred stock: $0.001 par value, 100,000,000 shares authorized, none issued and outstanding</t>
  </si>
  <si>
    <t>Common stock: $0.001 par value, 1,000,000,000 shares authorized, 591,042,000 shares issued and outstanding</t>
  </si>
  <si>
    <t>Additional paid-in capital</t>
  </si>
  <si>
    <t>Subscription receivable</t>
  </si>
  <si>
    <t>Accumulated deficit</t>
  </si>
  <si>
    <t>Accumulated other comprehensive loss</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 xml:space="preserve"> </t>
  </si>
  <si>
    <t>Preferred stock, shares outstanding</t>
  </si>
  <si>
    <t>Common stock, par value (in dollars per share)</t>
  </si>
  <si>
    <t>Common stock, shares authorized</t>
  </si>
  <si>
    <t>Common stock, shares issued</t>
  </si>
  <si>
    <t>Common stock, shares outstanding</t>
  </si>
  <si>
    <t>Consolidated Statement of Operations and Comprehensive Income (Loss) - USD ($)</t>
  </si>
  <si>
    <t>Jul. 31, 2015</t>
  </si>
  <si>
    <t>Revenue:</t>
  </si>
  <si>
    <t>Significant customer, former related party</t>
  </si>
  <si>
    <t>Other customers</t>
  </si>
  <si>
    <t>Other related parties</t>
  </si>
  <si>
    <t>Total revenue</t>
  </si>
  <si>
    <t>Cost of sales</t>
  </si>
  <si>
    <t>Gross profit</t>
  </si>
  <si>
    <t>Operating expenses:</t>
  </si>
  <si>
    <t>Selling, general and administrative expenses (including $121,309, $127,835, and $344,736 to related parties for the year ended July 31, 2017, 2016, and 2015, respectively)</t>
  </si>
  <si>
    <t>Provision for doubtful accounts</t>
  </si>
  <si>
    <t>Impairment of advances to suppliers</t>
  </si>
  <si>
    <t>Total operating expenses</t>
  </si>
  <si>
    <t>Income (loss) from operations</t>
  </si>
  <si>
    <t>Other income (expense)</t>
  </si>
  <si>
    <t>Other income</t>
  </si>
  <si>
    <t>Interest income (expense)</t>
  </si>
  <si>
    <t>Total other income (expense), net</t>
  </si>
  <si>
    <t>Income (loss) before taxes</t>
  </si>
  <si>
    <t>Income tax expense</t>
  </si>
  <si>
    <t>Net income (loss)</t>
  </si>
  <si>
    <t>Foreign currency translation adjustment</t>
  </si>
  <si>
    <t>Comprehensive income (loss)</t>
  </si>
  <si>
    <t>Net earnings (loss) per common share - basic and diluted</t>
  </si>
  <si>
    <t>Weighted average number of common shares outstanding - basic and diluted</t>
  </si>
  <si>
    <t>Consolidated Statement of Operations and Comprehensive Income (Loss) (Parenthetical) - USD ($)</t>
  </si>
  <si>
    <t>Selling, general and administrative expenses to related parties</t>
  </si>
  <si>
    <t>Consolidated Statement of Stockholders Equity (Deficit) - USD ($)</t>
  </si>
  <si>
    <t>Common Stock [Member]</t>
  </si>
  <si>
    <t>Additional Paid-in Capital [Member]</t>
  </si>
  <si>
    <t>Subscription Receivable [Member]</t>
  </si>
  <si>
    <t>Deficit Accumulated [Member]</t>
  </si>
  <si>
    <t>Other Comprehensive Income (Loss) [Member]</t>
  </si>
  <si>
    <t>Total</t>
  </si>
  <si>
    <t>Beginning Balance at Jul. 31, 2014</t>
  </si>
  <si>
    <t>Beginning Balance (Shares) at Jul. 31, 2014</t>
  </si>
  <si>
    <t>Common stock issued (Shares)</t>
  </si>
  <si>
    <t>Rent contributed by shareholders</t>
  </si>
  <si>
    <t>Cancellation of issued shares</t>
  </si>
  <si>
    <t>Other comprehensive income</t>
  </si>
  <si>
    <t>Net income</t>
  </si>
  <si>
    <t>Ending Balance at Jul. 31, 2015</t>
  </si>
  <si>
    <t>Ending Balance (Shares) at Jul. 31, 2015</t>
  </si>
  <si>
    <t>Contribution from shareholders</t>
  </si>
  <si>
    <t>Ending Balance at Jul. 31, 2016</t>
  </si>
  <si>
    <t>Ending Balance (Shares) at Jul. 31, 2016</t>
  </si>
  <si>
    <t>Cancellation of capital lease obligation to shareholders recorded as capital contribution</t>
  </si>
  <si>
    <t>Ending Balance at Jul. 31, 2017</t>
  </si>
  <si>
    <t>Ending Balance (Shares) at Jul. 31, 2017</t>
  </si>
  <si>
    <t>Consolidated Statements of Cash Flows - USD ($)</t>
  </si>
  <si>
    <t>Cash flows from operating activities:</t>
  </si>
  <si>
    <t>Adjustments to reconcile net income (loss) to net cash provided by operating activities:</t>
  </si>
  <si>
    <t>Depreciation expense</t>
  </si>
  <si>
    <t>Provision for warranty reserve</t>
  </si>
  <si>
    <t>Allowance for doubtful accounts</t>
  </si>
  <si>
    <t>Impairment of inventories</t>
  </si>
  <si>
    <t>Gain on termination of capital lease</t>
  </si>
  <si>
    <t>Changes in operating assets and liabilities:</t>
  </si>
  <si>
    <t>Accounts receivable</t>
  </si>
  <si>
    <t>Advance to suppliers</t>
  </si>
  <si>
    <t>Cost in excess of billings</t>
  </si>
  <si>
    <t>Other current assets</t>
  </si>
  <si>
    <t>Due from related party</t>
  </si>
  <si>
    <t>Deferred tax asset</t>
  </si>
  <si>
    <t>Other payables and tax payables</t>
  </si>
  <si>
    <t>Deferred tax liability</t>
  </si>
  <si>
    <t>Net cash provided by operating activities</t>
  </si>
  <si>
    <t>Cash flows from investing activities:</t>
  </si>
  <si>
    <t>Purchase of property and equipment</t>
  </si>
  <si>
    <t>Other assets</t>
  </si>
  <si>
    <t>Net cash used in investing activities</t>
  </si>
  <si>
    <t>Cash flows from financing activities:</t>
  </si>
  <si>
    <t>Advances from (repayment to) related parties</t>
  </si>
  <si>
    <t>Advances from (repayment to) director</t>
  </si>
  <si>
    <t>Capital contribution from shareholders</t>
  </si>
  <si>
    <t>Net cash provided by (used in) financing activities</t>
  </si>
  <si>
    <t>Effect of exchange rate change on cash</t>
  </si>
  <si>
    <t>Net change in cash and cash equivalents</t>
  </si>
  <si>
    <t>Cash and cash equivalents - beginning of period</t>
  </si>
  <si>
    <t>Cash and cash equivalents - end of period</t>
  </si>
  <si>
    <t>Supplemental disclosure of cash flow information:</t>
  </si>
  <si>
    <t>Interest paid</t>
  </si>
  <si>
    <t>Income tax paid</t>
  </si>
  <si>
    <t>Supplemental non-cash investing and financing information:</t>
  </si>
  <si>
    <t>Cancellation of lease obligation recorded as capital contribution</t>
  </si>
  <si>
    <t>NATURE OF OPERATIONS AND SUMMARY OF SIGNIFICANT ACCOUNTING POLICIES</t>
  </si>
  <si>
    <t>NATURE OF OPERATIONS AND SUMMARY OF SIGNIFICANT ACCOUNTING POLICIES [Text Block]</t>
  </si>
  <si>
    <t>NOTE 1 - NATURE OF OPERATIONS AND SUMMARY OF SIGNIFICANT ACCOUNTING POLICIES
Xiangtian (USA) Air Power Co., Ltd. (the “Company”) was incorporated in the State of Delaware on September 2, 2008 as Goa Sweet Tours Ltd. On April 17, 2012, the Company entered into Share Purchase Agreements, by and among, Luck Sky International Investment Holdings Limited (“Lucky Sky”), an entity owned and controlled by Zhou Deng Rong, and certain of our former stockholders who owned, in the aggregate,
7,200,000
shares of the Company’s common stock (
90% of the at then outstanding shares). On May 15, 2012, Luck Sky purchased all
7,200,000
shares for an aggregate of $235,000. Effective May 29, 2012, the Company’s name was changed to “Xiangtian (USA) Air Power Co., Ltd.”. Effective October 31, 2016, the Company reincorporated in the State of Nevada.
On May 30, 2014, the Company entered into the Stock Purchase Agreement with Mr. Zhou Jian, the sole shareholder of Luck Sky (Hong Kong) Aerodynamic Electricity Limited (“LuckSky HK”) and acquired Luck Sky Aerodynamic and Luck Sky Shen Zhen, its subsidiary organized in the PRC. As a result, Luck Sky HK became our wholly owned subsidiary and Luck Sky Shen Zhen became our indirect subsidiary through Luck Sky HK. The Company is in the field of Compressed Air Energy Storage in China and produces electricity generation systems that combine our compressed air storage technology with photovoltaic (PV) panels to achieve a continuous supply of power under weather conditions that are unfavorable to the generation of electricity from PV panels alone. All of the Company’s operations are through its variable interest entities located in the Peoples’ Republic of China (PRC).
Going concern
The accompanying Consolidated Financial Statements have been prepared assuming the Company will continue as a going concern, which contemplates the realization of assets and satisfaction of liabilities in the normal course of business. During the year ended July 31, 2017, the Company incurred a net loss of $4,564,159, and at July 31, 2017, the Company had a working capital deficit of $2,404,635. These factors, among others, raise substantial doubt about our ability to continue as a going concern. In addition, the Company’s independent registered public accounting firm, in its report on our July 31, 2017 financial statements, has raised substantial doubt about the Company’s ability to continue as a going concern. The Company’s financial statements do not include any adjustments that might result from the outcome of this uncertainty should we be unable to continue as a going concern.
The Company believes it will require additional funds to continue its operations through fiscal 2018 and to continue to develop its existing projects and expand into new projects. The Company plans to raise such funds by generating additional sales revenue, implementing cost reductions, and raising loans from major shareholders and directors, or a combination thereof, and the Company believes it is capable of raising such funds in the coming fiscal year. There are no assurances such funds will be available, and if available, at terms acceptable to the Company. The consolidated financial statements do not include any adjustments that may result from this uncertainty.
Basis of Presentation The consolidated financial statements of the Company have been prepared in accordance with generally accepted accounting principles in the United States of America. The Company’s consolidated financial statements are expressed in U.S. dollars.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Significant accounting estimates include, among others, the allowance for doubtful accounts receivable, valuation of inventory, valuation of advances to suppliers, impairment analysis of long-term assets, valuation allowance on deferred income taxes, valuation of warranty reserves, and the accrual of potential liabilities. Actual results may differ materially from those estimates.
Principles of Consolidation The consolidated financial statements include the financial statements of the Company, its subsidiaries, the VIEs for which the Company or its subsidiary is the primary beneficiary and the VIEs' subsidiaries. All inter-company accounts and transactions have been eliminated in consolidation.
Variable Interest Entity Lucksky Holding (Group) Co. Ltd (“LuckSky Group”)was established in 2000 by Zhou Deng Rong after he obtained a series of patents and developed the compressed air energy storage and related technology. Sanhe City Lucksky Electrical Engineering Co., Ltd. (“Sanhe”), a corporation incorporated under the laws of the PRC, was established in July 2013 and was under common control with LuckSky Group. In July, 2014, LuckSky Group transferred to Sanhe its assets and liabilities related to its compressed air energy storage power generation technology and PV panel installations which are recorded at their historical cost basis.
On July 25, 2014, Luck Sky Shen Zhen; Sanhe, and Mr. Zhou Jian and Mr. Zhou Deng Rong, the owners of
97% and
3%, respectively, of Sanhe; entered into a series of agreements known as variable interest agreements (the “VIE Agreements”) pursuant to which Sanhe became Luck Sky Shen Zhen’s contractually controlled affiliate. The purpose and effect of the VIE Agreements between Sanhe and Luck Sky Shen Zhen enables the Company to substantially influence the daily operations and financial affairs of Sanhe, appoint its senior executives, and approve all matters requiring shareholder approval. As a result of these contractual arrangements, which obligates Luck Sky Shen Zhen to absorb a majority of the risk of loss from the activities of Sanhe and enables Luck Sky Shen Zhen to receive a majority of its expected residual returns, the Company accounts for Sanhe as a variable interest entity (VIE).
Simultaneously, the Company entered into a common stock purchase agreement with Zhou Jian and Zhou Deng Rong, the owners of
97% and
3%, respectively, of Sanhe, in consideration for the execution of the VIE Agreements. Pursuant to the Stock Purchase Agreement, the Company issued Zhou Jian and Zhou Deng Rong
264,850,740
and
8,191,260
shares, respectively, of our common stock, representing
51.4% of our issued and outstanding shares of common stock.
The principal terms of the agreements entered into among Sanhe and Luck Sky Shen Zhen, the primary beneficiary, are described below:
•
Framework Agreement on Business Cooperation
•
Exclusive Management, Consulting and Training and Technical Service Agreement
•
Exclusive Option Agreement
•
Equity Pledge Agreement
•
Know-How Sub-License Agreement
•
Power of Attorney The Framework Agreement and the Exclusive Management Agreement have initial terms of ten years but each contains a renewal provision that allows Luck Sky Shen Zhen to extend the term of such agreements at its sole option by written notice with no limitation as to such extensions. The other agreements are of unlimited duration. The Company’s total assets and liabilities presented in the consolidated financial statements represent substantially all of total assets and liabilities of the VIE because the other entities in the consolidation are non-operating holding entities with nominal assets and liabilities. The following financial statement amounts and balances of the VIE were included in the accompanying consolidated financial statements as of July 31, 2017, 2016 and 2015 and for the years ended July 31, 2017, 2016 and 2015, respectively:
July 31, 2017 July 31, 2016
Total assets $
13,070,348
$
16,566,891
Total liabilities
8,498,122
7,944,737
For the year For the year For the year
ended ended ended
July 31, July 31, July 31,
2017 2016 2015
Revenues $
9,502,952
$
10,839,955
$
20,772,028
Net income (loss)
(4,124,909
)
(263,796
)
165,029
Cash and Cash Equivalents
The Company considers all highly liquid investments with an original maturity of three months or less when purchased to be cash equivalents. Cash denominated in Renminbi (RMB) with a US dollar equivalent of $1,154,188
and $1,202,049
at July 31, 2017 and 2016, respectively, were held in accounts at financial institutions located in the PRC‚which is not freely convertible into foreign currencies. The Company and its subsidiaries and VIE have not experienced any losses in such accounts and do not believe the cash is exposed to any significant risk.
Revenue Recognition Revenues are generated from (i) the sale and installation of power generation systems and PV systems and (ii) the sale of inventories, primarily made up of PV panels.
Sale and installation of power generation systems and PV systems Sales of power generation system in conjunction of system installation are generally recognized using the completed-contract method and revenue is recognized when the contract is substantially complete and when collectability is reasonably assured. For certain contracts that are longer term primarily due to the licensing process, the percentage-of-completion method is used. We provide for any loss that we expect to incur on contracts when that loss is probable.
For the years ended July 31, 2017, 2016, and 2015, the gross revenue recognized under completed-contract method was $6,894,866, $9,997,256, and $20,772,028, respectively. For the years ended July 31, 2017 and 2016, the gross revenue recognized under percentage-of-completion method was $405,077
and $874,510, respectively. There was no revenue recognized under the percentage-of-completion method in 2015.
Sales of inventories Sales of inventories is recognized when the following four revenue recognition criteria are met: (i) persuasive evidence of an arrangement exists, (ii) delivery has occurred or services have been rendered, (iii) the selling price is fixed or determinable, and (iv) collectability is reasonably assured.
For the year ended July 31, 2017, the gross revenue recognized from the sale of inventory was $2,177,783. For the years ended July 31, 2016 and 2015, there were no inventory sales
Accounts Receivable
Accounts receivables are recognized and carried at original invoiced amount less an allowance for any uncollectible accounts. The Company uses the aging method to estimate the valuation allowance for anticipated uncollectible receivable balances. Under the aging method, bad debts determined by management are based on historical experience as well as the current economic climate and are applied to customers' balances categorized by the number of months the underlying invoices have remained outstanding. At July 31, 2017 and 2016, accounts receivable are net of allowances of $1,472,296
and $58,815. At July 31, 2015, there was no such allowances.
Inventories
Inventories are stated at the lower of cost or market. Cost is principally determined using the weighted average basis. Inventories consist of raw materials, including PV panels, storage tanks and other accessory parts, work in process, and finished goods. When appropriate, allowances to inventories are recorded to write down the cost of inventories to their net realizable value. For the year ended July 31, 2017, an allowance of $341,609
was recorded for inventories and reflected as cost of sales on the accompanying statement of operations.For the years ended July 31, 2016 and 2015, there were no such allowances.
Property and equipment Property and equipment are stated at cost net of accumulated depreciation and impairment losses. Depreciation and amortization are provided over the estimated useful lives of the assets using the straight-line method from the time the assets are placed in service. Estimated useful lives are as follows, taking into account the assets' estimated residual value:
Classification Estimated useful life
Machinery equipment
5
-
10
years
Computer and office equipment
3
years
Vehicles
5
years
Major additions, renewals and betterments are capitalized, while maintenance and repairs are expensed as incurred. Gains or losses on dispositions of property and equipment are included in operating income (los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July 31, 2017, 2016, and 2015, the Company did not recognize any impairments for its property and equipment.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July 31, 2017, 2016 and 2015.
Concentration of Credit Risk and Significant Customers
The Company, by policy, routinely assesses the financial strength of its customers. As a result, the Company believes that its provision for bad debt is sufficiently accrued. During the year ended July 31, 2017 and 2016, Xianning Lucksky Aerodynamic Electricity Ltd (“Xianning Lucksky”) represented
71% and
80% of the Company's revenue, respectively (See Note 8). One other customer accounted for
12% of revenue for the year ended July 31, 2017. At July 31, 2017 and 2016, Xianning Lucksky accounted for
88% and
49%, respectively, of accounts receivable. For the year ended July 31, 2015, one customer, Binzhou Xintuo, accounted for
84% of revenue.
Warranty
The Company generally provides limited warranties for work performed under its contracts. The warranty periods typically extend for up to five years following substantial completion of the Company's work on a project. At the time a sale is recognized, we record estimated future warranty costs. Such estimated costs for warranties are estimated at completion. Generally, the estimated claim rates of warranty are based on actual warranty experience or Company’s best estimate. For the year ended July 31, 2017, a warranty reserve of $65,833
was recorded. There were no such reserves record in 2016 or 2015. No right of return exists on sales of inventory.
Value added taxes
The Company is subject to value added tax (“VAT”). Revenue from sales of goods purchased from other entities is generally subject to VAT at the rate of
17%. The Company is entitled to a refund for VAT already paid on goods purchased. The VAT balance is recorded in other payables on the balance sheets. Revenues are presented net of applicable VAT.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Comprehensive Loss
The Company follows the provisions of the Financial Accounting Standards Board (the “FASB”) Accounting Standards Codification (“ASC”) 220 “Reporting Comprehensive Income”. Comprehensive income is defined to include all changes in equity except those resulting from investments by owners and distributions to owners. The Company had other comprehensive income (loss) of ($180,921), ($694,964) and $7,492
for the years ended July 31, 2017, 2016, and 2015, respectively, from foreign currency translation adjustments.
Foreign Currency Translation The reporting currency of the Company is the United States Dollars. The functional currency of the Company is the Chinese Renminbi (“RMB”) as substantially all of the Company’s PRC subsidiaries’ operations use this denomination. Foreign denominated monetary assets and liabilities are translated into their United States dollar equivalents using foreign exchange rates which prevailed at the balance sheet date. Non-monetary assets and liabilities are translated at the exchange rates prevailing at the transaction date. Revenues and expenses are translated at average rates of exchange during the year. Gains or losses resulting from foreign currency transactions are included in results of operations.
For the purpose of presenting these financial statements of subsidiaries in PRC, the Company’s assets and liabilities are expressed in US$ at the exchange rate on the balance sheet date, which is
6.7240,
6.6371
and
6.2097
as of July 31, 2017, July 31, 2016 and July 31, 2015, respectively; stockholder’s equity accounts are translated at historical rates, and income and expense items are translated at the weighted average exchange rate during the period, which is
6.8160,
6.4798
and
6.1884
for the year ended July 31, 2017, July 31, 2016 and July 31, 2015, respectively. The resulting translation adjustments are reported under accumulated other comprehensive income in the stockholder’s equity section of the balance sheets.
For the purpose of presenting these financial statements of the subsidiary in Hong Kong, the Company’s assets and liabilities are expressed in US$ at the exchange rate on the balance sheet date, which is
7.8100,
7.7588
and
7.7514
as of July 31, 2017, July 31, 2016 and July 31, 2015, respectively; stockholder’s equity accounts are translated at historical rates, and income and expense items are translated at the weighted average exchange rate during the period, which is
7.7696,
7.7595
and
7.7536
for the year ended July 31, 2017, July 31, 2016 and July 31, 2015, respectively. The resulting translation adjustments are reported under accumulated other comprehensive income in the stockholder’s equity section of the balance sheets.
Earnings (Loss) per Share 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at July 31, 2017, 2016 or 2015.
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Recent Accounting Pronouncements In May 2014, the Financial Accounting Standards Board (FASB) issued Accounting Standards Update (ASU) No. 2014-09, Revenue from Contracts with Customers (Topic 606).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SU 2016-20, and ASU 2017-05,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first quarter of fiscal 2019, using the modified retrospective approach.
In February 2016, the FASB issued ASU No. 2016-02, Leases (Topic 842).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financial statements and related disclosures.
In July 2015, the FASB issued ASU No. 2015-11, Simplifying the Measurement of Inventory, which modifies existing requirements regarding measuring inventory at the lower of cost or market. Under existing standards, the market amount requires consideration of replacement cost, net realizable value (NRV), and NRV less an approximately normal profit margin. The new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he amendments are effective for the annual period ending after December 15, 2016, and for annual and interim periods thereafter. Early application is permitted. The Company is currently assessing this ASU’s impacts on the Company’s consolidated results of operations and financial conditio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ACCOUNTS RECEIVABLE</t>
  </si>
  <si>
    <t>ACCOUNTS RECEIVABLE [Text Block]</t>
  </si>
  <si>
    <t>NOTE 2 –ACCOUNTS RECEIVABLE Accounts receivable consist of the following:
July 31, July 31,
2017 2016
Accounts receivable $
2,614,927
$
2,907,719
Less: allowance for doubtful accounts
(1,472,296
)
(58,815
)
Accounts receivable, net $
1,142,631
$
2,848,904
During the years ended July 31, 2017 and 2016, the Company recorded a provision of $1,395,143
and $60,242, respectively, related to long outstanding accounts receivables which the Company deemed were no longer collectible.</t>
  </si>
  <si>
    <t>INVENTORIES</t>
  </si>
  <si>
    <t>INVENTORIES [Text Block]</t>
  </si>
  <si>
    <t>NOTE 3 – INVENTORIES Inventories consist of the following:
July 31, July 31,
2017 2016
Raw materials and parts $
801,437
$
2,080,853
Work in process
54,924
-
Finished goods
35,661
-
Total
892,022
2,080,853
Less: allowance for inventory reserve
(341,609
)
-
Inventory, net $
550,413
$
2,080,853</t>
  </si>
  <si>
    <t>COSTS IN EXCESS OF BILLINGS</t>
  </si>
  <si>
    <t>COSTS IN EXCESS OF BILLINGS [Text Block]</t>
  </si>
  <si>
    <t>NOTE 4 – COSTS IN EXCESS OF BILLINGS Costs in excess of billings relate to certain contracts and consist of the following:
July 31, 2017 July 31, 2016
Costs in excess of billings on uncompleted contracts- related party $
46,510
$
710,652
Costs on contracts not yet recognized
2,870,392
-
Costs in excess of billings $
2,916,902
$
710,652
Contracts accounted for under the percentage-of- completion method:
Costs incurred on uncompleted contracts-related party $
172,922
$
853,787
Billings to date
(126,412
)
(143,135
)
$
46,510
$
710,652
At July 31, 2017, $2,870,392
of inventory delivered in advance of revenue recognition is deferred and included with costs in excess of billings on the accompanying balance sheet.</t>
  </si>
  <si>
    <t>PROPERTY, PLANT AND EQUIPMENT</t>
  </si>
  <si>
    <t>PROPERTY, PLANT AND EQUIPMENT [Text Block]</t>
  </si>
  <si>
    <t>NOTE 5 - PROPERTY, PLANT AND EQUIPMENT Property, plant and equipment consist of the following:
July 31, July 31,
2017 2016
Machinery equipment $
5,025,011
$
4,951,227
Computer and office equipment
68,422
53,933
Vehicle
68,442
69,339
Total property, plant and equipment
5,161,875
5,074,499
Less: accumulated depreciation
(831,542
)
(553,764
)
Total $
4,330,333
$
4,520,735
Total depreciation expenses for the years ended July 31, 2017, 2016 and 2015 was $281,722, $266,773
and $414,623, respectively. For the years ended July 31, 2017, 2016 and 2015, depreciation included in cost of sales was $22,490, $201,666
and $252,473, respectively. For the years ended July 31, 2017, 2016 and 2015, depreciation included in selling, general and administrative expenses was $259,232, $65,107
and $162,150, respectively.
As of July 31, 2017 and 2016, the Company made payments of $2,080,436
and $178,617, respectively, for the purchases of machinery equipment that had not been accepted and put into service.</t>
  </si>
  <si>
    <t>ADVANCES TO SUPPLIERS</t>
  </si>
  <si>
    <t>ADVANCES TO SUPPLIERS [Text Block]</t>
  </si>
  <si>
    <t>NOTE 6 – ADVANCES TO SUPPLIERS
As of July 31, 2017 and 2016, the Company had $1,168,867
and $4,594,299, respectively of outstanding advances to suppliers, which mainly represent interest-free cash deposits paid to suppliers for future purchases of raw materials. During the year ended July 31, 2017, the Company provided a reserve of $1,404,565
against certain advances that were made in 2015 for the manufacture of power station components. In 2016, the Company obtained some of the components but returned them after the related contracts were cancelled. At July 31, 2017, the Company reviewed its expectations for future use of these items, and based on its internal forecasts of customer demand, the Company does not anticipate it will enter projects in the next
12
months that will require these parts. Although Company management believes such prepaid advances will ultimately be realizable, a reserve for this amount was established at July 31, 2017.</t>
  </si>
  <si>
    <t>RELATED PARTY TRANSACTIONS</t>
  </si>
  <si>
    <t>RELATED PARTY TRANSACTIONS [Text Block]</t>
  </si>
  <si>
    <t>NOTE 7 - RELATED PARTY TRANSACTIONS
Sales to related party
In August 2016, Sanhe began three construction projects for installation of PV panels with Sanhe Liguang Kelitai Equipment Ltd (“Sanhe Keilitai”). Sanhe Keilitai is majority (
95%) owned by Zhou Jian, our Chairman of the Board. During the year ended July 31, 2017, revenue of $170,588
and costs of sales of $147,466
were recognized related to these projects. At July 31, 2017, costs in excess of billings of these contracts totaled $46,510.
Advances due to Directors
Advances due to Directors at July 31, 2017 and 2016 were $500,247
and $414,876, respectively. The Advances are unsecured, non interest bearing and due on demand with no formal terms of repayment.
July 31, July 31,
Due to related parties: 2017 2016
Advances due to Zhou Deng Rong $
1,953,169
$
1,190,370
Lease payable to Lucksky Group
399,652
280,304
Lease payable to Sanhe Dong Yi
-
246,060
$
2,352,821
$
1,716,734
The advances due to Zhou Deng Rong, our former CEO, are unsecured, non-interest bearing, are due on demand, and primarily represent payment of professional and consulting fees incurred by the Company.
Sanhe leases its principal office, factory and dormitory from LuckSky Group in Sanhe City, Hebei Province, PRC. LuckSky Group is owned by Zhou Deng Rong. The space in the office, factory and dormitory being leased are
1296,
5160
and
1200
square meters, respectively. The office and factory space are leased for a rent of $105,053
(RMB697,248) per year and the dormitory is leased for a rent of $19,527
(RMB129,600) per year. The leases expire in April 30, 2024 and are subject to renewal with a prior two-month written notice. For the years ended July 31, 2017, 2016, and 2015, rent expense for the lease with Lucksky was $125,930, $127,835, and $33,253, respectively. At July 31, 2017 and 2016, the amount due under the leases was $399,652
and $280,304, respectively. On April 28, 2012, Zhou Jian obtained the right of usage to
44.3
acres of agricultural land where Sanhe’s principal office, factory and dormitory are located for
18
years and
8
months, starting May 1, 2012. The annual price paid for such usage rights is $5,200
(RMB34,510).
Through August 1, 2015, Sanhe leased a second factory and office in Sanhe City from Sanhe Dong Yi Glass Machine Company Limited (Sanhe Dong Yi), which is owned by Zhou Deng Rong. On August 1, 2015, the lease was terminated, and at July 31, 2016, $246,060
of past rent was due Sanhe Dong Yi. During the year ended July 31, 2017, Sanhe Dong Yi agreed to forgive the liability. As the transaction was between the Company and Zhou Deng Rong, a related party, the Company accounted for the gain as a capital contribution. For the years ended July 31, 2016 and 2015, rent expense for the lease with Sanhe Dong Yi was $211,701
and $51,307.</t>
  </si>
  <si>
    <t>SIGNIFICANT CUSTOMER, FORMER RELATED PARTY</t>
  </si>
  <si>
    <t>SIGNIFICANT CUSTOMER, FORMER RELATED PARTY [Text Block]</t>
  </si>
  <si>
    <t>NOTE 8 – SIGNIFICANT CUSTOMER, FORMER RELATED PARTY
Prior to April 10, 2014, Deng Rong Zhou, our former CEO, owned
70%, and Zhou Jian, our Chairman, owned the remaining
30% of an entity called Xianning Lucksky Aerodynamic Electricity (“Property Owner/Lessor”). Through April 10, 2014, Property Owner/Lessor’s primary asset was a land use right for approximately
70
acres of land located in Xianning, Hubei Province, PRC. On April 10, 2014, Deng Rong Zhou sold his
70% share interest in Property Owner/Lessor to an individual, and Zhou Jian sold his
30% share interest in Property Owner/Lessor to another individual. The two individuals are unrelated to Deng Rong Zhou or Zhou Jian, or any member of management of the Company, or any of its consolidated subsidiaries or VIE.
During the years ended July 31, 2017, and in the years prior to it, the Company entered into a series of contracts on two buildings owned by Xianning Lucksky Aerodynamic Electricity (Property Owner/Lessor). These contracts represented approximately $6,800,000, $8,700,000
and $0
of the Company’s revenue during the years ended July 31, 2017, 2016 and 2015 respectively.
On July 27, 2016, Xianning Xiangtian Air Energy Electric Co., Ltd. (“Xianning Xiangtian”), the wholly-owned subsidiary of Sanhe, entered into a rental agreement with Xianning Lucksky Aerodynamic Electricity to lease
4,628
square meters space in a factory in Xianning, Hubei Province, PRC. The space is leased for a rent of $83,132
(RMB555,360) per year. The lease expires on July 31, 2018 and is subject to renewal with a prior one-month written notice. During the year ended July 31, 2017 rent expense related to this lease was $81,480.</t>
  </si>
  <si>
    <t>EMPLOYEE BENEFITS GOVERNMENT PLAN</t>
  </si>
  <si>
    <t>EMPLOYEE BENEFITS GOVERNMENT PLAN [Text Block]</t>
  </si>
  <si>
    <t>NOTE 9. EMPLOYEE BENEFITS GOVERNMENT PLAN
The Company participates in a government-mandated multi-employer defined contribution plan pursuant to which certain retirement, medical and other welfare benefits are provided to employees. PRC labor regulations require the Company to pay to the local labor bureau a monthly contribution calculated at a stated contribution rate based on the basic monthly compensation of qualified employees. The relevant local labor bureau is responsible for meeting all retirement benefit obligations; the Company has no further commitments beyond its monthly contribution. At July 31, 2017 and 2016, the outstanding amount due to the local labor bureau was $126,409
and $92,134, respectively, and is included in Other Payables on the accompanying balance sheets.</t>
  </si>
  <si>
    <t>INCOME TAXES</t>
  </si>
  <si>
    <t>INCOME TAXES [Text Block]</t>
  </si>
  <si>
    <t>NOTE 10 - INCOME TAXES Significant components of income tax expense consisted of the following for the years ended July 31 :
2017 2016 2015
Federal $
-
$
-
$
-
State
-
-
-
PRC
263,025
196,099
833,452
Total current
263,025
196,099
833,452
Federal
-
-
-
State
-
-
-
PRC
(104,784
)
30,583
83,388
Total deferred
(104,784
)
30,583
83,388
Provision for income tax $
158,241
$
226,682
$
916,840
Reconciliation of Effective Income Tax Rate is as follows for the years ended July 31:
2017 2016 2015
Statutory U.S. tax rate
(34.0%
)
(34.0%
)
34.0%
Effect of PRC Statutory Tax Rate
9.0%
9.0%
(9.0%
)
Less: Valuation Allowance
(27.5%
)
(52.0%
)
22.4%
Deferred Tax Expense
2.4%
8.0%
5.3%
Nondeductible and nontaxable items
(1.3%
)
24.4%
5.5%
Tax expense
3.6%
59.4%
58.2%
Significant components of the Company’s deferred tax assets as of July 31, 2017 and 2016 are as follows:
2017 2016
Deferred tax assets:
Net operating loss carry forwards $
854,000
$
470,200
Accounts receivable allowance
348,800
15,000
Impairment charges
435,400
-
Accrued liabilities
148,600
168,000
Warranty and other
19,300
1,700
Deferred tax assets before valuation allowance
1,806,100
654,900
Less: valuation allowance
(1,806,100
)
(654,900
)
Net deferred income tax assets
-
-
Deferred tax liability
Temporary differences of revenue recognition
-
(107,609
)
Net deferred tax assets (liabilities) $
-
$
(107,609
)
As of July 31, 2017, the Company had U.S. federal net operating loss carryforwards (“NOLs”) of approximately $2,194,000
that expire beginning in 2029. As of July 31, 2017, the Company had approximately RMB2,943,000
(US $432,000) of NOLs related to its subsidiary Luck Sky Shen Zhen, and its VIE Sanhe, and Sanhe’s subsidiary Xianning Xiangtian, that expire in years 2019 through 2022.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Income (Expense)” in the statement of operations. Penalties would be recognized as a component of “General and Administrative Expenses” in the statement of operations. No interest or penalties on unpaid tax were recorded during the years ended July 31. 2017, 2016, and 2015, respectively. As of July 31, 2017, and 2016, no liability for unrecognized tax benefits was required to be reported. The Company does not expect any significant changes in its unrecognized tax benefits in the next year.</t>
  </si>
  <si>
    <t>COMMITMENTS, CONTINGENCIES, RISKS AND UNCERTAINTIES</t>
  </si>
  <si>
    <t>COMMITMENTS, CONTINGENCIES, RISKS AND UNCERTAINTIES [Text Block]</t>
  </si>
  <si>
    <t>NOTE 11. COMMITMENTS, CONTINGENCIES, RISKS AND UNCERTAINTIES
Operating leases
The total future minimum lease payments under the non-cancellable operating leases as of July 31, 2017 are payable as follows (all amounts are due to a related party (see Note 7) except for $83,132
in the year ending July 31, 2018):
Year ending July 31, 2018 $
205,563
Year ending July 31, 2019
122,970
Year ending July 31, 2020
122,970
Year ending July 31, 2021
122,970
Thereafter
338,167
Total $
912,640
Rental expense of the Company for the year ended July 31, 2017, 2016 and 2015 were $212,610, $127,835
and $344,736, respectively.
Contractual Obligations and Commitments
The following table sets forth the Company’s principal obligations and commitments for the next five fiscal years as of July 31, 2017 aggregating $19,927,664, of which $2,853,068
is included in current liabilities in the Company’s consolidated balance sheet at July 31, 2017.
Payments Due By Year
After
Total
2018
2019
2020
2021
2021
Capital commitments to acquire inventory
Purchase obligations $
16,113,770
$
16,113,770
$
-
$
-
$
-
$
-
Operating leases
912,640
205,563
122,970
122,970
122,970
338,167
Due to directors
500,247
500,247
-
-
-
-
Due to related parties
2,352,821
2,352,821
-
-
-
-
Consulting agreements
423,186
228,186
180,000
15,000
-
-
Total $
20,302,664
$
19,400,587
$
302,970
$
137,970
$
122,970
$
338,167
Contingencies
On September 23, 2013, the Company issued
60,000,000
shares of restricted common stock at $0.001
per share to Mr. Roy Thomas Phillips, who was then a consultant to the Company and later served as the acting CFO of the Company beginning July 29, 2014, and two other non-related parties obtained a total of
7,000,000
shares of restricted common stock. The shares were issued in contemplation of a secondary offering. The Company takes the position that these shares should be cancelled since no secondary offering was consummated. The Company is taking steps to have these shares canceled. The Company valued the
67,000,000
shares of common stock issued at $67,000
as there was no market for the Company’s common stock and it has limited or no trading; and there is thought to be minimal value in the Company at the time of issuance, therefore the par value is thought to match the assumed market price of the Company’s common stock which is at $0.001
per share. The issuance of these securities could result in further dilution to the Company’s stockholders which effects the earnings (loss) per share amount of the Company. The Company might incur additional expenses to have these shares canceled. On July 24, 2015,
7,000,000
shares issued to two other non-related parties were cancelled. For the years ended July 31, 2017, 2016, and 2015, the dilutive effect of not canceling the
60,000,000
shares is incorporated in the consolidated financial statements as the Company recorded such shares as issued and outstanding. For the year ended July 31, 2017, not canceling the
60,000,000
shares has an anti-dilutive effect. The loss per share for the years ended July 31, 2016, and 2015 remained $0.00, and $0.00, respectively, with the dilutive effect of not canceling such shares. If the shares are not voluntarily returned for cancellation, the Company will need to commence litigation in Delaware to obtain a judgment to cancel the shares for lack of consideration. At this time, the Company is unable to estimate the cost such litigation if it takes place.</t>
  </si>
  <si>
    <t>STOCKHOLDERS EQUITY</t>
  </si>
  <si>
    <t>STOCKHOLDERS EQUITY [Text Block]</t>
  </si>
  <si>
    <t>NOTE 12 – STOCKHOLDERS’ EQUITY In June 2017, the Board of Directors adopted a stock incentive plan named Xiangtian (USA) Air Power Co. Ltd. 2017 Stock Incentive Plan (the “Plan”). As of July 31, 2017, we had not made any awards under the Plan. In the future, we may adopt and establish an equity incentive plan pursuant to which awards may be granted if our Compensation Committee determines that it is in the best interests of our stockholders and the Company to do so.</t>
  </si>
  <si>
    <t>QUARTERLY UNAUDUTED RESULTS</t>
  </si>
  <si>
    <t>QUARTERLY UNAUDUTED RESULTS [Text Block]</t>
  </si>
  <si>
    <t>NOTE 13 – QUARTERLY UNAUDUTED RESULTS The results of operations by quarter for the years ended July 31, 2017 and 2016 are as follows:
2017
2016
(in thousands, except per share information)
Q1
Q2
Q3
Q4
Q1
Q2
Q3
Q4
Net revenue $
87
$
966
$
3,277
$
5,191
$
66
$
3
$
8,940
$
1,831
Gross profit $
15
$
132
$
512
$
319
$
5
$
1
$
983
$
208
Net income (loss) $
(651
) $
(321
) $
(109
) $
(3,483
) $
(212
) $
(226
) $
279
$
(449
)
Net income (loss) per share, basic and diluted $
(0.00
) $
(0.00
) $
(0.00
) $
(0.01
) $
(0.00
) $
(0.00
) $
0.00
$
(0.00
)</t>
  </si>
  <si>
    <t>Summary of Significant Accounting Policies (Policies)</t>
  </si>
  <si>
    <t>Basis of Presentation [Policy Text Block]</t>
  </si>
  <si>
    <t>Basis of Presentation The consolidated financial statements of the Company have been prepared in accordance with generally accepted accounting principles in the United States of America. The Company’s consolidated financial statements are expressed in U.S. dollars.</t>
  </si>
  <si>
    <t>Use of Estimates [Policy Text Block]</t>
  </si>
  <si>
    <t>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Significant accounting estimates include, among others, the allowance for doubtful accounts receivable, valuation of inventory, valuation of advances to suppliers, impairment analysis of long-term assets, valuation allowance on deferred income taxes, valuation of warranty reserves, and the accrual of potential liabilities. Actual results may differ materially from those estimates.</t>
  </si>
  <si>
    <t>Principle of Consolidation [Policy Text Block]</t>
  </si>
  <si>
    <t>Principles of Consolidation The consolidated financial statements include the financial statements of the Company, its subsidiaries, the VIEs for which the Company or its subsidiary is the primary beneficiary and the VIEs' subsidiaries. All inter-company accounts and transactions have been eliminated in consolidation.</t>
  </si>
  <si>
    <t>Variable Interest Entity [Policy Text Block]</t>
  </si>
  <si>
    <t>Variable Interest Entity Lucksky Holding (Group) Co. Ltd (“LuckSky Group”)was established in 2000 by Zhou Deng Rong after he obtained a series of patents and developed the compressed air energy storage and related technology. Sanhe City Lucksky Electrical Engineering Co., Ltd. (“Sanhe”), a corporation incorporated under the laws of the PRC, was established in July 2013 and was under common control with LuckSky Group. In July, 2014, LuckSky Group transferred to Sanhe its assets and liabilities related to its compressed air energy storage power generation technology and PV panel installations which are recorded at their historical cost basis.
On July 25, 2014, Luck Sky Shen Zhen; Sanhe, and Mr. Zhou Jian and Mr. Zhou Deng Rong, the owners of
97% and
3%, respectively, of Sanhe; entered into a series of agreements known as variable interest agreements (the “VIE Agreements”) pursuant to which Sanhe became Luck Sky Shen Zhen’s contractually controlled affiliate. The purpose and effect of the VIE Agreements between Sanhe and Luck Sky Shen Zhen enables the Company to substantially influence the daily operations and financial affairs of Sanhe, appoint its senior executives, and approve all matters requiring shareholder approval. As a result of these contractual arrangements, which obligates Luck Sky Shen Zhen to absorb a majority of the risk of loss from the activities of Sanhe and enables Luck Sky Shen Zhen to receive a majority of its expected residual returns, the Company accounts for Sanhe as a variable interest entity (VIE).
Simultaneously, the Company entered into a common stock purchase agreement with Zhou Jian and Zhou Deng Rong, the owners of
97% and
3%, respectively, of Sanhe, in consideration for the execution of the VIE Agreements. Pursuant to the Stock Purchase Agreement, the Company issued Zhou Jian and Zhou Deng Rong
264,850,740
and
8,191,260
shares, respectively, of our common stock, representing
51.4% of our issued and outstanding shares of common stock.
The principal terms of the agreements entered into among Sanhe and Luck Sky Shen Zhen, the primary beneficiary, are described below:
•
Framework Agreement on Business Cooperation
•
Exclusive Management, Consulting and Training and Technical Service Agreement
•
Exclusive Option Agreement
•
Equity Pledge Agreement
•
Know-How Sub-License Agreement
•
Power of Attorney The Framework Agreement and the Exclusive Management Agreement have initial terms of ten years but each contains a renewal provision that allows Luck Sky Shen Zhen to extend the term of such agreements at its sole option by written notice with no limitation as to such extensions. The other agreements are of unlimited duration. The Company’s total assets and liabilities presented in the consolidated financial statements represent substantially all of total assets and liabilities of the VIE because the other entities in the consolidation are non-operating holding entities with nominal assets and liabilities. The following financial statement amounts and balances of the VIE were included in the accompanying consolidated financial statements as of July 31, 2017, 2016 and 2015 and for the years ended July 31, 2017, 2016 and 2015, respectively:
July 31, 2017 July 31, 2016
Total assets $
13,070,348
$
16,566,891
Total liabilities
8,498,122
7,944,737
For the year For the year For the year
ended ended ended
July 31, July 31, July 31,
2017 2016 2015
Revenues $
9,502,952
$
10,839,955
$
20,772,028
Net income (loss)
(4,124,909
)
(263,796
)
165,029</t>
  </si>
  <si>
    <t>Cash and Cash Equivalents [Policy Text Block]</t>
  </si>
  <si>
    <t>Cash and Cash Equivalents
The Company considers all highly liquid investments with an original maturity of three months or less when purchased to be cash equivalents. Cash denominated in Renminbi (RMB) with a US dollar equivalent of $1,154,188
and $1,202,049
at July 31, 2017 and 2016, respectively, were held in accounts at financial institutions located in the PRC‚which is not freely convertible into foreign currencies. The Company and its subsidiaries and VIE have not experienced any losses in such accounts and do not believe the cash is exposed to any significant risk.</t>
  </si>
  <si>
    <t>Revenue Recognition [Policy Text Block]</t>
  </si>
  <si>
    <t>Revenue Recognition Revenues are generated from (i) the sale and installation of power generation systems and PV systems and (ii) the sale of inventories, primarily made up of PV panels.
Sale and installation of power generation systems and PV systems Sales of power generation system in conjunction of system installation are generally recognized using the completed-contract method and revenue is recognized when the contract is substantially complete and when collectability is reasonably assured. For certain contracts that are longer term primarily due to the licensing process, the percentage-of-completion method is used. We provide for any loss that we expect to incur on contracts when that loss is probable.
For the years ended July 31, 2017, 2016, and 2015, the gross revenue recognized under completed-contract method was $6,894,866, $9,997,256, and $20,772,028, respectively. For the years ended July 31, 2017 and 2016, the gross revenue recognized under percentage-of-completion method was $405,077
and $874,510, respectively. There was no revenue recognized under the percentage-of-completion method in 2015.
Sales of inventories Sales of inventories is recognized when the following four revenue recognition criteria are met: (i) persuasive evidence of an arrangement exists, (ii) delivery has occurred or services have been rendered, (iii) the selling price is fixed or determinable, and (iv) collectability is reasonably assured.
For the year ended July 31, 2017, the gross revenue recognized from the sale of inventory was $2,177,783. For the years ended July 31, 2016 and 2015, there were no inventory sales</t>
  </si>
  <si>
    <t>Accounts Receivable [Policy Text Block]</t>
  </si>
  <si>
    <t>Accounts Receivable
Accounts receivables are recognized and carried at original invoiced amount less an allowance for any uncollectible accounts. The Company uses the aging method to estimate the valuation allowance for anticipated uncollectible receivable balances. Under the aging method, bad debts determined by management are based on historical experience as well as the current economic climate and are applied to customers' balances categorized by the number of months the underlying invoices have remained outstanding. At July 31, 2017 and 2016, accounts receivable are net of allowances of $1,472,296
and $58,815. At July 31, 2015, there was no such allowances.</t>
  </si>
  <si>
    <t>Inventories [Policy Text Block]</t>
  </si>
  <si>
    <t>Inventories
Inventories are stated at the lower of cost or market. Cost is principally determined using the weighted average basis. Inventories consist of raw materials, including PV panels, storage tanks and other accessory parts, work in process, and finished goods. When appropriate, allowances to inventories are recorded to write down the cost of inventories to their net realizable value. For the year ended July 31, 2017, an allowance of $341,609
was recorded for inventories and reflected as cost of sales on the accompanying statement of operations.For the years ended July 31, 2016 and 2015, there were no such allowances.</t>
  </si>
  <si>
    <t>Property and equipment [Policy Text Block]</t>
  </si>
  <si>
    <t>Property and equipment Property and equipment are stated at cost net of accumulated depreciation and impairment losses. Depreciation and amortization are provided over the estimated useful lives of the assets using the straight-line method from the time the assets are placed in service. Estimated useful lives are as follows, taking into account the assets' estimated residual value:
Classification Estimated useful life
Machinery equipment
5
-
10
years
Computer and office equipment
3
years
Vehicles
5
years
Major additions, renewals and betterments are capitalized, while maintenance and repairs are expensed as incurred. Gains or losses on dispositions of property and equipment are included in operating income (los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July 31, 2017, 2016, and 2015, the Company did not recognize any impairments for its property and equipment.</t>
  </si>
  <si>
    <t>Fair Value Measurements [Policy Text Block]</t>
  </si>
  <si>
    <t>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July 31, 2017, 2016 and 2015.</t>
  </si>
  <si>
    <t>Concentration of Credit Risk and Significant Customers [Policy Text Block]</t>
  </si>
  <si>
    <t>Concentration of Credit Risk and Significant Customers
The Company, by policy, routinely assesses the financial strength of its customers. As a result, the Company believes that its provision for bad debt is sufficiently accrued. During the year ended July 31, 2017 and 2016, Xianning Lucksky Aerodynamic Electricity Ltd (“Xianning Lucksky”) represented
71% and
80% of the Company's revenue, respectively (See Note 8). One other customer accounted for
12% of revenue for the year ended July 31, 2017. At July 31, 2017 and 2016, Xianning Lucksky accounted for
88% and
49%, respectively, of accounts receivable. For the year ended July 31, 2015, one customer, Binzhou Xintuo, accounted for
84% of revenue.</t>
  </si>
  <si>
    <t>Warranty [Policy Text Block]</t>
  </si>
  <si>
    <t>Warranty
The Company generally provides limited warranties for work performed under its contracts. The warranty periods typically extend for up to five years following substantial completion of the Company's work on a project. At the time a sale is recognized, we record estimated future warranty costs. Such estimated costs for warranties are estimated at completion. Generally, the estimated claim rates of warranty are based on actual warranty experience or Company’s best estimate. For the year ended July 31, 2017, a warranty reserve of $65,833
was recorded. There were no such reserves record in 2016 or 2015. No right of return exists on sales of inventory.</t>
  </si>
  <si>
    <t>Value added taxes [Policy Text Block]</t>
  </si>
  <si>
    <t>Value added taxes
The Company is subject to value added tax (“VAT”). Revenue from sales of goods purchased from other entities is generally subject to VAT at the rate of
17%. The Company is entitled to a refund for VAT already paid on goods purchased. The VAT balance is recorded in other payables on the balance sheets. Revenues are presented net of applicable VAT.</t>
  </si>
  <si>
    <t>Income Taxes [Policy Text Block]</t>
  </si>
  <si>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t>
  </si>
  <si>
    <t>Comprehensive Loss [Policy Text Block]</t>
  </si>
  <si>
    <t>Comprehensive Loss
The Company follows the provisions of the Financial Accounting Standards Board (the “FASB”) Accounting Standards Codification (“ASC”) 220 “Reporting Comprehensive Income”. Comprehensive income is defined to include all changes in equity except those resulting from investments by owners and distributions to owners. The Company had other comprehensive income (loss) of ($180,921), ($694,964) and $7,492
for the years ended July 31, 2017, 2016, and 2015, respectively, from foreign currency translation adjustments.</t>
  </si>
  <si>
    <t>Foreign Currency Translation [Policy Text Block]</t>
  </si>
  <si>
    <t>Foreign Currency Translation The reporting currency of the Company is the United States Dollars. The functional currency of the Company is the Chinese Renminbi (“RMB”) as substantially all of the Company’s PRC subsidiaries’ operations use this denomination. Foreign denominated monetary assets and liabilities are translated into their United States dollar equivalents using foreign exchange rates which prevailed at the balance sheet date. Non-monetary assets and liabilities are translated at the exchange rates prevailing at the transaction date. Revenues and expenses are translated at average rates of exchange during the year. Gains or losses resulting from foreign currency transactions are included in results of operations.
For the purpose of presenting these financial statements of subsidiaries in PRC, the Company’s assets and liabilities are expressed in US$ at the exchange rate on the balance sheet date, which is
6.7240,
6.6371
and
6.2097
as of July 31, 2017, July 31, 2016 and July 31, 2015, respectively; stockholder’s equity accounts are translated at historical rates, and income and expense items are translated at the weighted average exchange rate during the period, which is
6.8160,
6.4798
and
6.1884
for the year ended July 31, 2017, July 31, 2016 and July 31, 2015, respectively. The resulting translation adjustments are reported under accumulated other comprehensive income in the stockholder’s equity section of the balance sheets.
For the purpose of presenting these financial statements of the subsidiary in Hong Kong, the Company’s assets and liabilities are expressed in US$ at the exchange rate on the balance sheet date, which is
7.8100,
7.7588
and
7.7514
as of July 31, 2017, July 31, 2016 and July 31, 2015, respectively; stockholder’s equity accounts are translated at historical rates, and income and expense items are translated at the weighted average exchange rate during the period, which is
7.7696,
7.7595
and
7.7536
for the year ended July 31, 2017, July 31, 2016 and July 31, 2015, respectively. The resulting translation adjustments are reported under accumulated other comprehensive income in the stockholder’s equity section of the balance sheets.</t>
  </si>
  <si>
    <t>Earnings (Loss) per Share [Policy Text Block]</t>
  </si>
  <si>
    <t>Earnings (Loss) per Share 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at July 31, 2017, 2016 or 2015.</t>
  </si>
  <si>
    <t>Statutory Reserves [Policy Text Block]</t>
  </si>
  <si>
    <t>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si>
  <si>
    <t>Recent Accounting Pronouncements [Policy Text Block]</t>
  </si>
  <si>
    <t>Recent Accounting Pronouncements In May 2014, the Financial Accounting Standards Board (FASB) issued Accounting Standards Update (ASU) No. 2014-09, Revenue from Contracts with Customers (Topic 606).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SU 2016-20, and ASU 2017-05,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first quarter of fiscal 2019, using the modified retrospective approach.
In February 2016, the FASB issued ASU No. 2016-02, Leases (Topic 842).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financial statements and related disclosures.
In July 2015, the FASB issued ASU No. 2015-11, Simplifying the Measurement of Inventory, which modifies existing requirements regarding measuring inventory at the lower of cost or market. Under existing standards, the market amount requires consideration of replacement cost, net realizable value (NRV), and NRV less an approximately normal profit margin. The new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he amendments are effective for the annual period ending after December 15, 2016, and for annual and interim periods thereafter. Early application is permitted. The Company is currently assessing this ASU’s impacts on the Company’s consolidated results of operations and financial conditio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ATURE OF OPERATIONS AND SUMMARY OF SIGNIFICANT ACCOUNTING POLICIES (Tables)</t>
  </si>
  <si>
    <t>Schedule of Variable Interest Entities [Table Text Block]</t>
  </si>
  <si>
    <t>July 31, 2017 July 31, 2016
Total assets $
13,070,348
$
16,566,891
Total liabilities
8,498,122
7,944,737
For the year For the year For the year
ended ended ended
July 31, July 31, July 31,
2017 2016 2015
Revenues $
9,502,952
$
10,839,955
$
20,772,028
Net income (loss)
(4,124,909
)
(263,796
)
165,029</t>
  </si>
  <si>
    <t>Schedule of Useful Lives of Property, Plant and Equipment [Table Text Block]</t>
  </si>
  <si>
    <t>Classification Estimated useful life
Machinery equipment
5
-
10
years
Computer and office equipment
3
years
Vehicles
5
years</t>
  </si>
  <si>
    <t>ACCOUNTS RECEIVABLE (Tables)</t>
  </si>
  <si>
    <t>Schedule of Accounts, Notes, Loans and Financing Receivable [Table Text Block]</t>
  </si>
  <si>
    <t>July 31, July 31,
2017 2016
Accounts receivable $
2,614,927
$
2,907,719
Less: allowance for doubtful accounts
(1,472,296
)
(58,815
)
Accounts receivable, net $
1,142,631
$
2,848,904</t>
  </si>
  <si>
    <t>INVENTORIES (Tables)</t>
  </si>
  <si>
    <t>Inventories [Table Text Block]</t>
  </si>
  <si>
    <t>July 31, July 31,
2017 2016
Raw materials and parts $
801,437
$
2,080,853
Work in process
54,924
-
Finished goods
35,661
-
Total
892,022
2,080,853
Less: allowance for inventory reserve
(341,609
)
-
Inventory, net $
550,413
$
2,080,853</t>
  </si>
  <si>
    <t>COSTS IN EXCESS OF BILLINGS (Tables)</t>
  </si>
  <si>
    <t>Costs in excess of billings [Table Text Block]</t>
  </si>
  <si>
    <t>July 31, 2017 July 31, 2016
Costs in excess of billings on uncompleted contracts- related party $
46,510
$
710,652
Costs on contracts not yet recognized
2,870,392
-
Costs in excess of billings $
2,916,902
$
710,652
Contracts accounted for under the percentage-of- completion method:
Costs incurred on uncompleted contracts-related party $
172,922
$
853,787
Billings to date
(126,412
)
(143,135
)
$
46,510
$
710,652</t>
  </si>
  <si>
    <t>PROPERTY, PLANT AND EQUIPMENT (Tables)</t>
  </si>
  <si>
    <t>Property, Plant and Equipment [Table Text Block]</t>
  </si>
  <si>
    <t>July 31, July 31,
2017 2016
Machinery equipment $
5,025,011
$
4,951,227
Computer and office equipment
68,422
53,933
Vehicle
68,442
69,339
Total property, plant and equipment
5,161,875
5,074,499
Less: accumulated depreciation
(831,542
)
(553,764
)
Total $
4,330,333
$
4,520,735</t>
  </si>
  <si>
    <t>RELATED PARTY TRANSACTIONS (Tables)</t>
  </si>
  <si>
    <t>Related Party Transactions [Table Text Block]</t>
  </si>
  <si>
    <t>July 31, July 31,
Due to related parties: 2017 2016
Advances due to Zhou Deng Rong $
1,953,169
$
1,190,370
Lease payable to Lucksky Group
399,652
280,304
Lease payable to Sanhe Dong Yi
-
246,060
$
2,352,821
$
1,716,734</t>
  </si>
  <si>
    <t>INCOME TAXES (Tables)</t>
  </si>
  <si>
    <t>Schedule of Components of Income Tax Expense (Benefit) [Table Text Block]</t>
  </si>
  <si>
    <t>2017 2016 2015
Federal $
-
$
-
$
-
State
-
-
-
PRC
263,025
196,099
833,452
Total current
263,025
196,099
833,452
Federal
-
-
-
State
-
-
-
PRC
(104,784
)
30,583
83,388
Total deferred
(104,784
)
30,583
83,388
Provision for income tax $
158,241
$
226,682
$
916,840</t>
  </si>
  <si>
    <t>Schedule of Effective Income Tax Rate Reconciliation [Table Text Block]</t>
  </si>
  <si>
    <t>2017 2016 2015
Statutory U.S. tax rate
(34.0%
)
(34.0%
)
34.0%
Effect of PRC Statutory Tax Rate
9.0%
9.0%
(9.0%
)
Less: Valuation Allowance
(27.5%
)
(52.0%
)
22.4%
Deferred Tax Expense
2.4%
8.0%
5.3%
Nondeductible and nontaxable items
(1.3%
)
24.4%
5.5%
Tax expense
3.6%
59.4%
58.2%</t>
  </si>
  <si>
    <t>Schedule of Deferred Tax Assets and Liabilities [Table Text Block]</t>
  </si>
  <si>
    <t>2017 2016
Deferred tax assets:
Net operating loss carry forwards $
854,000
$
470,200
Accounts receivable allowance
348,800
15,000
Impairment charges
435,400
-
Accrued liabilities
148,600
168,000
Warranty and other
19,300
1,700
Deferred tax assets before valuation allowance
1,806,100
654,900
Less: valuation allowance
(1,806,100
)
(654,900
)
Net deferred income tax assets
-
-
Deferred tax liability
Temporary differences of revenue recognition
-
(107,609
)
Net deferred tax assets (liabilities) $
-
$
(107,609
)</t>
  </si>
  <si>
    <t>COMMITMENTS, CONTINGENCIES, RISKS AND UNCERTAINTIES (Tables)</t>
  </si>
  <si>
    <t>Commitments, Contingencies, Risks and Uncertainties [Table Text Block]</t>
  </si>
  <si>
    <t>Year ending July 31, 2018 $
205,563
Year ending July 31, 2019
122,970
Year ending July 31, 2020
122,970
Year ending July 31, 2021
122,970
Thereafter
338,167
Total $
912,640</t>
  </si>
  <si>
    <t>Contractual Obligation, Fiscal Year Maturity Schedule [Table Text Block]</t>
  </si>
  <si>
    <t>Payments Due By Year
After
Total
2018
2019
2020
2021
2021
Capital commitments to acquire inventory
Purchase obligations $
16,113,770
$
16,113,770
$
-
$
-
$
-
$
-
Operating leases
912,640
205,563
122,970
122,970
122,970
338,167
Due to directors
500,247
500,247
-
-
-
-
Due to related parties
2,352,821
2,352,821
-
-
-
-
Consulting agreements
423,186
228,186
180,000
15,000
-
-
Total $
20,302,664
$
19,400,587
$
302,970
$
137,970
$
122,970
$
338,167</t>
  </si>
  <si>
    <t>QUARTERLY UNAUDUTED RESULTS (Tables)</t>
  </si>
  <si>
    <t>Condensed Income Statement [Table Text Block]</t>
  </si>
  <si>
    <t>2017
2016
(in thousands, except per share information)
Q1
Q2
Q3
Q4
Q1
Q2
Q3
Q4
Net revenue $
87
$
966
$
3,277
$
5,191
$
66
$
3
$
8,940
$
1,831
Gross profit $
15
$
132
$
512
$
319
$
5
$
1
$
983
$
208
Net income (loss) $
(651
) $
(321
) $
(109
) $
(3,483
) $
(212
) $
(226
) $
279
$
(449
)
Net income (loss) per share, basic and diluted $
(0.00
) $
(0.00
) $
(0.00
) $
(0.01
) $
(0.00
) $
(0.00
) $
0.00
$
(0.00
)</t>
  </si>
  <si>
    <t>NATURE OF OPERATIONS (Narrative) (Details) - USD ($)</t>
  </si>
  <si>
    <t>1 Months Ended</t>
  </si>
  <si>
    <t>Jul. 25, 2014</t>
  </si>
  <si>
    <t>May 15, 2012</t>
  </si>
  <si>
    <t>Shares issued</t>
  </si>
  <si>
    <t>Percentage of Common Stock Issued and Outstanding</t>
  </si>
  <si>
    <t>51.40%</t>
  </si>
  <si>
    <t>Mr. Zhou Jian [Member]</t>
  </si>
  <si>
    <t>Equity Method Investment Ownership Percentage</t>
  </si>
  <si>
    <t>97.00%</t>
  </si>
  <si>
    <t>Stock Issued During Period, Shares, Acquisitions</t>
  </si>
  <si>
    <t>Mr. Zhou Deng Rong [Member]</t>
  </si>
  <si>
    <t>3.00%</t>
  </si>
  <si>
    <t>Luck Sky International Investment Holding Limited [Member]</t>
  </si>
  <si>
    <t>Ownership Percentage</t>
  </si>
  <si>
    <t>90.00%</t>
  </si>
  <si>
    <t>Shares Purchased Value</t>
  </si>
  <si>
    <t>NATURE OF OPERATIONS AND SUMMARY OF SIGNIFICANT ACCOUNTING POLICIES (Narrative) (Details)</t>
  </si>
  <si>
    <t>3 Months Ended</t>
  </si>
  <si>
    <t>Jul. 25, 2014shares</t>
  </si>
  <si>
    <t>Jul. 31, 2017USD ($)shares</t>
  </si>
  <si>
    <t>Apr. 30, 2017USD ($)</t>
  </si>
  <si>
    <t>Jan. 31, 2017USD ($)</t>
  </si>
  <si>
    <t>Oct. 31, 2016USD ($)</t>
  </si>
  <si>
    <t>Jul. 31, 2016USD ($)shares</t>
  </si>
  <si>
    <t>Apr. 30, 2016USD ($)</t>
  </si>
  <si>
    <t>Jan. 31, 2016USD ($)</t>
  </si>
  <si>
    <t>Oct. 31, 2015USD ($)</t>
  </si>
  <si>
    <t>Jul. 31, 2015USD ($)</t>
  </si>
  <si>
    <t>May 15, 2012USD ($)shares</t>
  </si>
  <si>
    <t>Common stock, shares outstanding | shares</t>
  </si>
  <si>
    <t>Net loss</t>
  </si>
  <si>
    <t>Working capital deficit</t>
  </si>
  <si>
    <t>Allowance for inventory reserves</t>
  </si>
  <si>
    <t>Value added tax, percent</t>
  </si>
  <si>
    <t>17.00%</t>
  </si>
  <si>
    <t>One customer [Member]</t>
  </si>
  <si>
    <t>Concentration risk, percentage of revenue</t>
  </si>
  <si>
    <t>12.00%</t>
  </si>
  <si>
    <t>Binzhou Xintuo customers [Member]</t>
  </si>
  <si>
    <t>84.00%</t>
  </si>
  <si>
    <t>Foreign Tax Authority [Member]</t>
  </si>
  <si>
    <t>Statutory Surplus Reserve Fund Percentage</t>
  </si>
  <si>
    <t>10.00%</t>
  </si>
  <si>
    <t>Registered Capital Appropriation Percentage</t>
  </si>
  <si>
    <t>50.00%</t>
  </si>
  <si>
    <t>CHINA [Member]</t>
  </si>
  <si>
    <t>Amounts held in Renminbi (RMB) [Member]</t>
  </si>
  <si>
    <t>Cash</t>
  </si>
  <si>
    <t>Percentage-of Completion Method [Member]</t>
  </si>
  <si>
    <t>Gross Revenue Recognized</t>
  </si>
  <si>
    <t>Completed-Contract Method [Member]</t>
  </si>
  <si>
    <t>Inventory sales [Member]</t>
  </si>
  <si>
    <t>Subsidiaries in PRC [Member]</t>
  </si>
  <si>
    <t>Foreign Currency Exchange Rate, Translation</t>
  </si>
  <si>
    <t>Foreign Currency Weighted Average Exchange Rate, Translation</t>
  </si>
  <si>
    <t>Subsidiaries in Hong Kong [Member]</t>
  </si>
  <si>
    <t>Stock Issued During Period, Shares, Acquisitions | shares</t>
  </si>
  <si>
    <t>Xianning Lucksky Aerodynamic Electricity Ltd [Member]</t>
  </si>
  <si>
    <t>71.00%</t>
  </si>
  <si>
    <t>80.00%</t>
  </si>
  <si>
    <t>Concentration risk, percentage of accounts receivable</t>
  </si>
  <si>
    <t>88.00%</t>
  </si>
  <si>
    <t>49.00%</t>
  </si>
  <si>
    <t>ACCOUNTS RECEIVABLE (Narrative) (Details) - USD ($)</t>
  </si>
  <si>
    <t>COSTS IN EXCESS OF BILLINGS (Narrative) (Details)</t>
  </si>
  <si>
    <t>Jul. 31, 2017USD ($)</t>
  </si>
  <si>
    <t>Inventory delivered in advance of revenue recognition</t>
  </si>
  <si>
    <t>PROPERTY, PLANT AND EQUIPMENT (Narrative) (Details) - USD ($)</t>
  </si>
  <si>
    <t>Depreciation</t>
  </si>
  <si>
    <t>General and Administrative Expense [Member]</t>
  </si>
  <si>
    <t>Cost of Sales [Member]</t>
  </si>
  <si>
    <t>ADVANCES TO SUPPLIERS (Narrative) (Details) - USD ($)</t>
  </si>
  <si>
    <t>RELATED PARTY TRANSACTIONS (Narrative) (Details)</t>
  </si>
  <si>
    <t>Jul. 31, 2017CNY (¥)</t>
  </si>
  <si>
    <t>Jul. 31, 2016USD ($)</t>
  </si>
  <si>
    <t>Costs in Excess of Billings</t>
  </si>
  <si>
    <t>Sanhe Dong Yi Glass Machine Company Limited [Member]</t>
  </si>
  <si>
    <t>Accrued Rent, Current</t>
  </si>
  <si>
    <t>Rent Expense</t>
  </si>
  <si>
    <t>Directors [Member]</t>
  </si>
  <si>
    <t>Due to Related Parties, Noncurrent</t>
  </si>
  <si>
    <t>Zhou Deng Rong [Member]</t>
  </si>
  <si>
    <t>Business Combination, Step Acquisition, Equity Interest in Acquiree, Percentage</t>
  </si>
  <si>
    <t>95.00%</t>
  </si>
  <si>
    <t>LuckSky Group [Member]</t>
  </si>
  <si>
    <t>Sanhe Keilitai [Member]</t>
  </si>
  <si>
    <t>Construction Revenue</t>
  </si>
  <si>
    <t>Contract Revenue Cost</t>
  </si>
  <si>
    <t>Office And Factory [Member]</t>
  </si>
  <si>
    <t>Payments for Rent</t>
  </si>
  <si>
    <t>Dormitory [Member]</t>
  </si>
  <si>
    <t>Agricultural Land [Member]</t>
  </si>
  <si>
    <t>SIGNIFICANT CUSTOMER, FORMER RELATED PARTY (Narrative) (Details)</t>
  </si>
  <si>
    <t>Apr. 09, 2014</t>
  </si>
  <si>
    <t>Revenues from a significant customer</t>
  </si>
  <si>
    <t>Xianning Xiangtian [Member]</t>
  </si>
  <si>
    <t>Xianning Lucksky Aerodynamic Electricity [Member]</t>
  </si>
  <si>
    <t>Zhou Deng Rong [Member] | Xianning Lucksky Aerodynamic Electricity [Member]</t>
  </si>
  <si>
    <t>70.00%</t>
  </si>
  <si>
    <t>Zhou Jian [Member] | Xianning Lucksky Aerodynamic Electricity [Member]</t>
  </si>
  <si>
    <t>30.00%</t>
  </si>
  <si>
    <t>EMPLOYEE BENEFITS GOVERNMENT PLAN (Narrative) (Details) - USD ($)</t>
  </si>
  <si>
    <t>Defined Contribution Plan, Employer Discretionary Contribution Amount</t>
  </si>
  <si>
    <t>INCOME TAXES (Narrative) (Details) - Jul. 31, 2017</t>
  </si>
  <si>
    <t>USD ($)</t>
  </si>
  <si>
    <t>CNY (¥)</t>
  </si>
  <si>
    <t>Operating Loss Carryforwards</t>
  </si>
  <si>
    <t>Luck Sky Shenzhen [Member]</t>
  </si>
  <si>
    <t>COMMITMENTS, CONTINGENCIES, RISKS AND UNCERTAINTIES (Narrative) (Details) - USD ($)</t>
  </si>
  <si>
    <t>Jul. 24, 2015</t>
  </si>
  <si>
    <t>Sep. 23, 2013</t>
  </si>
  <si>
    <t>Operating lease payable, amount not due to a related party</t>
  </si>
  <si>
    <t>Operating Leases, Rent Expense, Net</t>
  </si>
  <si>
    <t>Principal obligations and commitments</t>
  </si>
  <si>
    <t>Stock Issued During Period, Shares, Restricted Stock Award, Gross</t>
  </si>
  <si>
    <t>Sale of Stock, Price Per Share</t>
  </si>
  <si>
    <t>Stock Issued During Period, Value, Restricted Stock Award, Gross</t>
  </si>
  <si>
    <t>Earnings Per Share, Diluted</t>
  </si>
  <si>
    <t>Chief Financial Officer [Member]</t>
  </si>
  <si>
    <t>Non-Related Parties [Member]</t>
  </si>
  <si>
    <t>Stock Issued During Period, Shares, Restricted Stock Award, Forfeited</t>
  </si>
  <si>
    <t>Included in current liabilities [Member]</t>
  </si>
  <si>
    <t>Schedule of Variable Interest Entities (Details) - USD ($)</t>
  </si>
  <si>
    <t>Total liabilities</t>
  </si>
  <si>
    <t>Revenues</t>
  </si>
  <si>
    <t>Schedule of Useful Lives of Property, Plant and Equipment (Details)</t>
  </si>
  <si>
    <t>Machinery and Equipment [Member] | Minimum [Member]</t>
  </si>
  <si>
    <t>Property, Plant and Equipment, Useful Life</t>
  </si>
  <si>
    <t>5 years</t>
  </si>
  <si>
    <t>Machinery and Equipment [Member] | Maximum [Member]</t>
  </si>
  <si>
    <t>10 years</t>
  </si>
  <si>
    <t>Computer And Office Equipment [Member]</t>
  </si>
  <si>
    <t>3 years</t>
  </si>
  <si>
    <t>Vehicles [Member]</t>
  </si>
  <si>
    <t>Schedule of Accounts, Notes, Loans and Financing Receivable (Details) - USD ($)</t>
  </si>
  <si>
    <t>Less: allowance for doubtful accounts</t>
  </si>
  <si>
    <t>Inventories (Details) - USD ($)</t>
  </si>
  <si>
    <t>Raw materials and parts</t>
  </si>
  <si>
    <t>Work in process</t>
  </si>
  <si>
    <t>Finished goods</t>
  </si>
  <si>
    <t>Less: allowance for inventory</t>
  </si>
  <si>
    <t>Costs in excess of billings (Details) - USD ($)</t>
  </si>
  <si>
    <t>Costs in excess of billings on uncompleted contracts- related party</t>
  </si>
  <si>
    <t>Costs on contracts not yet recognized</t>
  </si>
  <si>
    <t>Costs incurred on uncompleted contracts-related party</t>
  </si>
  <si>
    <t>Billings to date</t>
  </si>
  <si>
    <t>Property, Plant and Equipment (Details) - USD ($)</t>
  </si>
  <si>
    <t>Total property, plant and equipment</t>
  </si>
  <si>
    <t>Less: accumulated depreciation</t>
  </si>
  <si>
    <t>Machinery and Equipment [Member]</t>
  </si>
  <si>
    <t>Related Party Transactions (Details) - USD ($)</t>
  </si>
  <si>
    <t>Lease payable</t>
  </si>
  <si>
    <t>Schedule of Components of Income Tax Expense (Benefit) (Details) - USD ($)</t>
  </si>
  <si>
    <t>Current Federal Tax Expense (Benefit)</t>
  </si>
  <si>
    <t>Current State and Local Tax Expense (Benefit)</t>
  </si>
  <si>
    <t>Current Foreign Tax Expense (Benefit)</t>
  </si>
  <si>
    <t>Total current</t>
  </si>
  <si>
    <t>Deferred Federal Income Tax Expense (Benefit)</t>
  </si>
  <si>
    <t>Deferred State and Local Income Tax Expense (Benefit)</t>
  </si>
  <si>
    <t>Deferred Foreign Income Tax Expense (Benefit)</t>
  </si>
  <si>
    <t>Total deferred</t>
  </si>
  <si>
    <t>Provision for income tax</t>
  </si>
  <si>
    <t>Schedule of Effective Income Tax Rate Reconciliation (Details)</t>
  </si>
  <si>
    <t>Statutory U.S. tax rate</t>
  </si>
  <si>
    <t>(34.00%)</t>
  </si>
  <si>
    <t>34.00%</t>
  </si>
  <si>
    <t>Effect of PRC Statutory Tax Rate</t>
  </si>
  <si>
    <t>9.00%</t>
  </si>
  <si>
    <t>(9.00%)</t>
  </si>
  <si>
    <t>Less: Valuation Allowance</t>
  </si>
  <si>
    <t>(27.50%)</t>
  </si>
  <si>
    <t>(52.00%)</t>
  </si>
  <si>
    <t>22.40%</t>
  </si>
  <si>
    <t>Deferred Tax Expense</t>
  </si>
  <si>
    <t>2.40%</t>
  </si>
  <si>
    <t>8.00%</t>
  </si>
  <si>
    <t>5.30%</t>
  </si>
  <si>
    <t>Nondeductible and nontaxable items</t>
  </si>
  <si>
    <t>(1.30%)</t>
  </si>
  <si>
    <t>24.40%</t>
  </si>
  <si>
    <t>5.50%</t>
  </si>
  <si>
    <t>Tax expense</t>
  </si>
  <si>
    <t>3.60%</t>
  </si>
  <si>
    <t>59.40%</t>
  </si>
  <si>
    <t>58.20%</t>
  </si>
  <si>
    <t>Schedule of Deferred Tax Assets and Liabilities (Details) - USD ($)</t>
  </si>
  <si>
    <t>Net operating loss carry forwards</t>
  </si>
  <si>
    <t>Accounts receivable allowance</t>
  </si>
  <si>
    <t>Impairment charges</t>
  </si>
  <si>
    <t>Accrued liabilities</t>
  </si>
  <si>
    <t>Warranty and other</t>
  </si>
  <si>
    <t>Deferred tax assets before valuation allowance</t>
  </si>
  <si>
    <t>Less: valuation allowance</t>
  </si>
  <si>
    <t>Deferred tax assets, net</t>
  </si>
  <si>
    <t>Temporary differences of revenue recognition</t>
  </si>
  <si>
    <t>Total deferred tax liabilities</t>
  </si>
  <si>
    <t>Commitments, Contingencies, Risks and Uncertainties (Details)</t>
  </si>
  <si>
    <t>Year ending July 31, 2018</t>
  </si>
  <si>
    <t>Year ending July 31, 2019</t>
  </si>
  <si>
    <t>Year ending July 31, 2020</t>
  </si>
  <si>
    <t>Year ending July 31, 2021</t>
  </si>
  <si>
    <t>Contractual Obligation, Fiscal Year Maturity Schedule (Details)</t>
  </si>
  <si>
    <t>Purchase Obligation</t>
  </si>
  <si>
    <t>Purchase Obligation, Due in Next Twelve Months</t>
  </si>
  <si>
    <t>Purchase Obligation, Due in Second Year</t>
  </si>
  <si>
    <t>Purchase Obligation, Due in Third Year</t>
  </si>
  <si>
    <t>Purchase Obligation, Due in Fourth Year</t>
  </si>
  <si>
    <t>Purchase obligation due after fourth year</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After Four Years</t>
  </si>
  <si>
    <t>Contractual Obligation</t>
  </si>
  <si>
    <t>Contractual Obligation, Due in Next Fiscal Year</t>
  </si>
  <si>
    <t>Contractual Obligation, Due in Second Year</t>
  </si>
  <si>
    <t>Contractual Obligation, Due in Third Year</t>
  </si>
  <si>
    <t>Contractual Obligation, Due in Fourth Year</t>
  </si>
  <si>
    <t>Contractual Obligation, Due after Four Years</t>
  </si>
  <si>
    <t>Due to directors [Member]</t>
  </si>
  <si>
    <t>Other Commitment</t>
  </si>
  <si>
    <t>Other Commitment, Due in Next Twelve Months</t>
  </si>
  <si>
    <t>Other Commitment, Due in Second Year</t>
  </si>
  <si>
    <t>Other Commitment, Due in Third Year</t>
  </si>
  <si>
    <t>Other Commitment, Due in Fourth Year</t>
  </si>
  <si>
    <t>Other Commitment, Due after Four Years</t>
  </si>
  <si>
    <t>Due to related parties [Member]</t>
  </si>
  <si>
    <t>Consulting agreements [Member]</t>
  </si>
  <si>
    <t>Condensed Income Statement (Details) - USD ($)</t>
  </si>
  <si>
    <t>Apr. 30, 2017</t>
  </si>
  <si>
    <t>Oct. 31, 2016</t>
  </si>
  <si>
    <t>Apr. 30, 2016</t>
  </si>
  <si>
    <t>Jan. 31, 2016</t>
  </si>
  <si>
    <t>Oct. 31, 2015</t>
  </si>
  <si>
    <t>Net revenue</t>
  </si>
  <si>
    <t>Net income (loss) per share, basic and dilute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_);_(&quot;¥ &quot;(#,##0)" numFmtId="168"/>
    <numFmt formatCode="_(&quot;After &quot;#,##0_);_(&quot;Aft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4" t="n">
        <v>1472468</v>
      </c>
    </row>
    <row r="10" spans="1:4">
      <c r="A10" s="3" t="s">
        <v>18</v>
      </c>
      <c r="B10" s="3" t="s">
        <v>19</v>
      </c>
    </row>
    <row r="11" spans="1:4">
      <c r="A11" s="3" t="s">
        <v>20</v>
      </c>
      <c r="B11" s="3" t="s">
        <v>21</v>
      </c>
    </row>
    <row r="12" spans="1:4">
      <c r="A12" s="3" t="s">
        <v>22</v>
      </c>
      <c r="C12" s="4" t="n">
        <v>591042000</v>
      </c>
    </row>
    <row r="13" spans="1:4">
      <c r="A13" s="3" t="s">
        <v>23</v>
      </c>
      <c r="B13" s="3" t="s">
        <v>24</v>
      </c>
    </row>
    <row r="14" spans="1:4">
      <c r="A14" s="3" t="s">
        <v>25</v>
      </c>
      <c r="B14" s="3" t="s">
        <v>26</v>
      </c>
    </row>
    <row r="15" spans="1:4">
      <c r="A15" s="3" t="s">
        <v>27</v>
      </c>
      <c r="B15" s="3" t="s">
        <v>26</v>
      </c>
    </row>
    <row r="16" spans="1:4">
      <c r="A16" s="3" t="s">
        <v>28</v>
      </c>
      <c r="D16" s="5" t="n">
        <v>303738181</v>
      </c>
    </row>
    <row r="17" spans="1:4">
      <c r="A17" s="3" t="s">
        <v>29</v>
      </c>
      <c r="B17" s="4" t="n">
        <v>2017</v>
      </c>
    </row>
    <row r="18" spans="1:4">
      <c r="A18" s="3" t="s">
        <v>30</v>
      </c>
      <c r="B18" s="3"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3" t="s">
        <v>171</v>
      </c>
      <c r="B3" s="3"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c r="B3" s="3"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c r="B3" s="3"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c r="B3" s="3"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c r="B3" s="3"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86</v>
      </c>
      <c r="B3" s="3"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c r="B3" s="3"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2</v>
      </c>
    </row>
    <row r="3" spans="1:2">
      <c r="A3" s="3" t="s">
        <v>192</v>
      </c>
      <c r="B3" s="3"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194</v>
      </c>
      <c r="B1" s="2" t="s">
        <v>1</v>
      </c>
    </row>
    <row r="2" spans="1:2">
      <c r="B2" s="2" t="s">
        <v>2</v>
      </c>
    </row>
    <row r="3" spans="1:2">
      <c r="A3" s="3" t="s">
        <v>195</v>
      </c>
      <c r="B3" s="3"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c r="B3" s="3"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5" t="n">
        <v>1156969</v>
      </c>
      <c r="C3" s="5" t="n">
        <v>1226220</v>
      </c>
    </row>
    <row r="4" spans="1:3">
      <c r="A4" s="3" t="s">
        <v>36</v>
      </c>
      <c r="B4" s="4" t="n">
        <v>1142631</v>
      </c>
      <c r="C4" s="4" t="n">
        <v>2848904</v>
      </c>
    </row>
    <row r="5" spans="1:3">
      <c r="A5" s="3" t="s">
        <v>37</v>
      </c>
      <c r="B5" s="4" t="n">
        <v>550413</v>
      </c>
      <c r="C5" s="4" t="n">
        <v>2080853</v>
      </c>
    </row>
    <row r="6" spans="1:3">
      <c r="A6" s="3" t="s">
        <v>38</v>
      </c>
      <c r="B6" s="4" t="n">
        <v>1168867</v>
      </c>
      <c r="C6" s="4" t="n">
        <v>4594299</v>
      </c>
    </row>
    <row r="7" spans="1:3">
      <c r="A7" s="3" t="s">
        <v>39</v>
      </c>
      <c r="B7" s="4" t="n">
        <v>2916902</v>
      </c>
      <c r="C7" s="4" t="n">
        <v>710652</v>
      </c>
    </row>
    <row r="8" spans="1:3">
      <c r="A8" s="3" t="s">
        <v>40</v>
      </c>
      <c r="B8" s="4" t="n">
        <v>12308</v>
      </c>
      <c r="C8" s="4" t="n">
        <v>491290</v>
      </c>
    </row>
    <row r="9" spans="1:3">
      <c r="A9" s="3" t="s">
        <v>41</v>
      </c>
      <c r="B9" s="4" t="n">
        <v>0</v>
      </c>
      <c r="C9" s="4" t="n">
        <v>126395</v>
      </c>
    </row>
    <row r="10" spans="1:3">
      <c r="A10" s="3" t="s">
        <v>42</v>
      </c>
      <c r="B10" s="4" t="n">
        <v>6948090</v>
      </c>
      <c r="C10" s="4" t="n">
        <v>12078613</v>
      </c>
    </row>
    <row r="11" spans="1:3">
      <c r="A11" s="6" t="s">
        <v>43</v>
      </c>
    </row>
    <row r="12" spans="1:3">
      <c r="A12" s="3" t="s">
        <v>44</v>
      </c>
      <c r="B12" s="4" t="n">
        <v>4330333</v>
      </c>
      <c r="C12" s="4" t="n">
        <v>4520735</v>
      </c>
    </row>
    <row r="13" spans="1:3">
      <c r="A13" s="3" t="s">
        <v>45</v>
      </c>
      <c r="B13" s="4" t="n">
        <v>2080436</v>
      </c>
      <c r="C13" s="4" t="n">
        <v>178617</v>
      </c>
    </row>
    <row r="14" spans="1:3">
      <c r="A14" s="3" t="s">
        <v>46</v>
      </c>
      <c r="B14" s="4" t="n">
        <v>6410769</v>
      </c>
      <c r="C14" s="4" t="n">
        <v>4699352</v>
      </c>
    </row>
    <row r="15" spans="1:3">
      <c r="A15" s="3" t="s">
        <v>47</v>
      </c>
      <c r="B15" s="4" t="n">
        <v>13358859</v>
      </c>
      <c r="C15" s="4" t="n">
        <v>16777965</v>
      </c>
    </row>
    <row r="16" spans="1:3">
      <c r="A16" s="6" t="s">
        <v>48</v>
      </c>
    </row>
    <row r="17" spans="1:3">
      <c r="A17" s="3" t="s">
        <v>49</v>
      </c>
      <c r="B17" s="4" t="n">
        <v>5015806</v>
      </c>
      <c r="C17" s="4" t="n">
        <v>4851630</v>
      </c>
    </row>
    <row r="18" spans="1:3">
      <c r="A18" s="3" t="s">
        <v>50</v>
      </c>
      <c r="B18" s="4" t="n">
        <v>471880</v>
      </c>
      <c r="C18" s="4" t="n">
        <v>620814</v>
      </c>
    </row>
    <row r="19" spans="1:3">
      <c r="A19" s="3" t="s">
        <v>51</v>
      </c>
      <c r="B19" s="4" t="n">
        <v>2352821</v>
      </c>
      <c r="C19" s="4" t="n">
        <v>1716734</v>
      </c>
    </row>
    <row r="20" spans="1:3">
      <c r="A20" s="3" t="s">
        <v>52</v>
      </c>
      <c r="B20" s="4" t="n">
        <v>500247</v>
      </c>
      <c r="C20" s="4" t="n">
        <v>414876</v>
      </c>
    </row>
    <row r="21" spans="1:3">
      <c r="A21" s="3" t="s">
        <v>53</v>
      </c>
      <c r="B21" s="4" t="n">
        <v>544508</v>
      </c>
      <c r="C21" s="4" t="n">
        <v>329177</v>
      </c>
    </row>
    <row r="22" spans="1:3">
      <c r="A22" s="3" t="s">
        <v>54</v>
      </c>
      <c r="B22" s="4" t="n">
        <v>0</v>
      </c>
      <c r="C22" s="4" t="n">
        <v>107609</v>
      </c>
    </row>
    <row r="23" spans="1:3">
      <c r="A23" s="3" t="s">
        <v>55</v>
      </c>
      <c r="B23" s="4" t="n">
        <v>467463</v>
      </c>
      <c r="C23" s="4" t="n">
        <v>234791</v>
      </c>
    </row>
    <row r="24" spans="1:3">
      <c r="A24" s="3" t="s">
        <v>56</v>
      </c>
      <c r="B24" s="4" t="n">
        <v>9352725</v>
      </c>
      <c r="C24" s="4" t="n">
        <v>8275631</v>
      </c>
    </row>
    <row r="25" spans="1:3">
      <c r="A25" s="6" t="s">
        <v>57</v>
      </c>
    </row>
    <row r="26" spans="1:3">
      <c r="A26" s="3" t="s">
        <v>58</v>
      </c>
      <c r="B26" s="4" t="n">
        <v>0</v>
      </c>
      <c r="C26" s="4" t="n">
        <v>0</v>
      </c>
    </row>
    <row r="27" spans="1:3">
      <c r="A27" s="6" t="s">
        <v>59</v>
      </c>
    </row>
    <row r="28" spans="1:3">
      <c r="A28" s="3" t="s">
        <v>60</v>
      </c>
      <c r="B28" s="4" t="n">
        <v>0</v>
      </c>
      <c r="C28" s="4" t="n">
        <v>0</v>
      </c>
    </row>
    <row r="29" spans="1:3">
      <c r="A29" s="3" t="s">
        <v>61</v>
      </c>
      <c r="B29" s="4" t="n">
        <v>591042</v>
      </c>
      <c r="C29" s="4" t="n">
        <v>591042</v>
      </c>
    </row>
    <row r="30" spans="1:3">
      <c r="A30" s="3" t="s">
        <v>62</v>
      </c>
      <c r="B30" s="4" t="n">
        <v>9962555</v>
      </c>
      <c r="C30" s="4" t="n">
        <v>9713675</v>
      </c>
    </row>
    <row r="31" spans="1:3">
      <c r="A31" s="3" t="s">
        <v>63</v>
      </c>
      <c r="B31" s="4" t="n">
        <v>-310000</v>
      </c>
      <c r="C31" s="4" t="n">
        <v>-310000</v>
      </c>
    </row>
    <row r="32" spans="1:3">
      <c r="A32" s="3" t="s">
        <v>64</v>
      </c>
      <c r="B32" s="4" t="n">
        <v>-5377094</v>
      </c>
      <c r="C32" s="4" t="n">
        <v>-812935</v>
      </c>
    </row>
    <row r="33" spans="1:3">
      <c r="A33" s="3" t="s">
        <v>65</v>
      </c>
      <c r="B33" s="4" t="n">
        <v>-860369</v>
      </c>
      <c r="C33" s="4" t="n">
        <v>-679448</v>
      </c>
    </row>
    <row r="34" spans="1:3">
      <c r="A34" s="3" t="s">
        <v>66</v>
      </c>
      <c r="B34" s="4" t="n">
        <v>4006134</v>
      </c>
      <c r="C34" s="4" t="n">
        <v>8502334</v>
      </c>
    </row>
    <row r="35" spans="1:3">
      <c r="A35" s="3" t="s">
        <v>67</v>
      </c>
      <c r="B35" s="5" t="n">
        <v>13358859</v>
      </c>
      <c r="C35" s="5" t="n">
        <v>167779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c r="B3" s="3"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80"/>
  </cols>
  <sheetData>
    <row r="1" spans="1:2">
      <c r="A1" s="1" t="s">
        <v>203</v>
      </c>
      <c r="B1" s="2" t="s">
        <v>1</v>
      </c>
    </row>
    <row r="2" spans="1:2">
      <c r="B2" s="2" t="s">
        <v>2</v>
      </c>
    </row>
    <row r="3" spans="1:2">
      <c r="A3" s="3" t="s">
        <v>204</v>
      </c>
      <c r="B3" s="3" t="s">
        <v>205</v>
      </c>
    </row>
    <row r="4" spans="1:2">
      <c r="A4" s="3" t="s">
        <v>206</v>
      </c>
      <c r="B4" s="3" t="s">
        <v>207</v>
      </c>
    </row>
    <row r="5" spans="1:2">
      <c r="A5" s="3" t="s">
        <v>208</v>
      </c>
      <c r="B5" s="3" t="s">
        <v>209</v>
      </c>
    </row>
    <row r="6" spans="1:2">
      <c r="A6" s="3" t="s">
        <v>210</v>
      </c>
      <c r="B6" s="3" t="s">
        <v>211</v>
      </c>
    </row>
    <row r="7" spans="1:2">
      <c r="A7" s="3" t="s">
        <v>212</v>
      </c>
      <c r="B7" s="3" t="s">
        <v>213</v>
      </c>
    </row>
    <row r="8" spans="1:2">
      <c r="A8" s="3" t="s">
        <v>214</v>
      </c>
      <c r="B8" s="3" t="s">
        <v>215</v>
      </c>
    </row>
    <row r="9" spans="1:2">
      <c r="A9" s="3" t="s">
        <v>216</v>
      </c>
      <c r="B9" s="3" t="s">
        <v>217</v>
      </c>
    </row>
    <row r="10" spans="1:2">
      <c r="A10" s="3" t="s">
        <v>218</v>
      </c>
      <c r="B10" s="3" t="s">
        <v>219</v>
      </c>
    </row>
    <row r="11" spans="1:2">
      <c r="A11" s="3" t="s">
        <v>220</v>
      </c>
      <c r="B11" s="3" t="s">
        <v>221</v>
      </c>
    </row>
    <row r="12" spans="1:2">
      <c r="A12" s="3" t="s">
        <v>222</v>
      </c>
      <c r="B12" s="3" t="s">
        <v>223</v>
      </c>
    </row>
    <row r="13" spans="1:2">
      <c r="A13" s="3" t="s">
        <v>224</v>
      </c>
      <c r="B13" s="3" t="s">
        <v>225</v>
      </c>
    </row>
    <row r="14" spans="1:2">
      <c r="A14" s="3" t="s">
        <v>226</v>
      </c>
      <c r="B14" s="3" t="s">
        <v>227</v>
      </c>
    </row>
    <row r="15" spans="1:2">
      <c r="A15" s="3" t="s">
        <v>228</v>
      </c>
      <c r="B15" s="3" t="s">
        <v>229</v>
      </c>
    </row>
    <row r="16" spans="1:2">
      <c r="A16" s="3" t="s">
        <v>230</v>
      </c>
      <c r="B16" s="3" t="s">
        <v>231</v>
      </c>
    </row>
    <row r="17" spans="1:2">
      <c r="A17" s="3" t="s">
        <v>232</v>
      </c>
      <c r="B17" s="3" t="s">
        <v>233</v>
      </c>
    </row>
    <row r="18" spans="1:2">
      <c r="A18" s="3" t="s">
        <v>234</v>
      </c>
      <c r="B18" s="3" t="s">
        <v>235</v>
      </c>
    </row>
    <row r="19" spans="1:2">
      <c r="A19" s="3" t="s">
        <v>236</v>
      </c>
      <c r="B19" s="3" t="s">
        <v>237</v>
      </c>
    </row>
    <row r="20" spans="1:2">
      <c r="A20" s="3" t="s">
        <v>238</v>
      </c>
      <c r="B20" s="3" t="s">
        <v>239</v>
      </c>
    </row>
    <row r="21" spans="1:2">
      <c r="A21" s="3" t="s">
        <v>240</v>
      </c>
      <c r="B21" s="3"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243</v>
      </c>
      <c r="B3" s="3" t="s">
        <v>244</v>
      </c>
    </row>
    <row r="4" spans="1:2">
      <c r="A4" s="3" t="s">
        <v>245</v>
      </c>
      <c r="B4" s="3"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248</v>
      </c>
      <c r="B3" s="3"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c r="B3" s="3"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54</v>
      </c>
      <c r="B3" s="3"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257</v>
      </c>
      <c r="B3" s="3"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60</v>
      </c>
      <c r="B3" s="3"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63</v>
      </c>
      <c r="B3" s="3" t="s">
        <v>264</v>
      </c>
    </row>
    <row r="4" spans="1:2">
      <c r="A4" s="3" t="s">
        <v>265</v>
      </c>
      <c r="B4" s="3" t="s">
        <v>266</v>
      </c>
    </row>
    <row r="5" spans="1:2">
      <c r="A5" s="3" t="s">
        <v>267</v>
      </c>
      <c r="B5" s="3"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270</v>
      </c>
      <c r="B3" s="3" t="s">
        <v>271</v>
      </c>
    </row>
    <row r="4" spans="1:2">
      <c r="A4" s="3" t="s">
        <v>272</v>
      </c>
      <c r="B4" s="3"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3</v>
      </c>
    </row>
    <row r="2" spans="1:3">
      <c r="A2" s="3" t="s">
        <v>69</v>
      </c>
      <c r="B2" s="7" t="n">
        <v>0.001</v>
      </c>
      <c r="C2" s="7" t="n">
        <v>0.001</v>
      </c>
    </row>
    <row r="3" spans="1:3">
      <c r="A3" s="3" t="s">
        <v>70</v>
      </c>
      <c r="B3" s="4" t="n">
        <v>100000000</v>
      </c>
      <c r="C3" s="4" t="n">
        <v>100000000</v>
      </c>
    </row>
    <row r="4" spans="1:3">
      <c r="A4" s="3" t="s">
        <v>71</v>
      </c>
      <c r="B4" s="3" t="s">
        <v>72</v>
      </c>
      <c r="C4" s="3" t="s">
        <v>72</v>
      </c>
    </row>
    <row r="5" spans="1:3">
      <c r="A5" s="3" t="s">
        <v>73</v>
      </c>
      <c r="B5" s="3" t="s">
        <v>72</v>
      </c>
      <c r="C5" s="3" t="s">
        <v>72</v>
      </c>
    </row>
    <row r="6" spans="1:3">
      <c r="A6" s="3" t="s">
        <v>74</v>
      </c>
      <c r="B6" s="7" t="n">
        <v>0.001</v>
      </c>
      <c r="C6" s="7" t="n">
        <v>0.001</v>
      </c>
    </row>
    <row r="7" spans="1:3">
      <c r="A7" s="3" t="s">
        <v>75</v>
      </c>
      <c r="B7" s="4" t="n">
        <v>1000000000</v>
      </c>
      <c r="C7" s="4" t="n">
        <v>1000000000</v>
      </c>
    </row>
    <row r="8" spans="1:3">
      <c r="A8" s="3" t="s">
        <v>76</v>
      </c>
      <c r="B8" s="4" t="n">
        <v>591042000</v>
      </c>
      <c r="C8" s="4" t="n">
        <v>591042000</v>
      </c>
    </row>
    <row r="9" spans="1:3">
      <c r="A9" s="3" t="s">
        <v>77</v>
      </c>
      <c r="B9" s="4" t="n">
        <v>591042000</v>
      </c>
      <c r="C9" s="4" t="n">
        <v>5910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275</v>
      </c>
      <c r="B3" s="3"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3"/>
  </cols>
  <sheetData>
    <row r="1" spans="1:5">
      <c r="A1" s="1" t="s">
        <v>277</v>
      </c>
      <c r="B1" s="2" t="s">
        <v>278</v>
      </c>
      <c r="C1" s="2" t="s">
        <v>1</v>
      </c>
    </row>
    <row r="2" spans="1:5">
      <c r="B2" s="2" t="s">
        <v>279</v>
      </c>
      <c r="C2" s="2" t="s">
        <v>33</v>
      </c>
      <c r="D2" s="2" t="s">
        <v>2</v>
      </c>
      <c r="E2" s="2" t="s">
        <v>280</v>
      </c>
    </row>
    <row r="3" spans="1:5">
      <c r="A3" s="3" t="s">
        <v>281</v>
      </c>
      <c r="C3" s="4" t="n">
        <v>591042000</v>
      </c>
      <c r="D3" s="4" t="n">
        <v>591042000</v>
      </c>
    </row>
    <row r="4" spans="1:5">
      <c r="A4" s="3" t="s">
        <v>282</v>
      </c>
      <c r="C4" s="3" t="s">
        <v>283</v>
      </c>
    </row>
    <row r="5" spans="1:5">
      <c r="A5" s="3" t="s">
        <v>284</v>
      </c>
    </row>
    <row r="6" spans="1:5">
      <c r="A6" s="3" t="s">
        <v>285</v>
      </c>
      <c r="B6" s="3" t="s">
        <v>286</v>
      </c>
    </row>
    <row r="7" spans="1:5">
      <c r="A7" s="3" t="s">
        <v>287</v>
      </c>
      <c r="B7" s="4" t="n">
        <v>264850740</v>
      </c>
    </row>
    <row r="8" spans="1:5">
      <c r="A8" s="3" t="s">
        <v>288</v>
      </c>
    </row>
    <row r="9" spans="1:5">
      <c r="A9" s="3" t="s">
        <v>285</v>
      </c>
      <c r="B9" s="3" t="s">
        <v>289</v>
      </c>
    </row>
    <row r="10" spans="1:5">
      <c r="A10" s="3" t="s">
        <v>287</v>
      </c>
      <c r="B10" s="4" t="n">
        <v>8191260</v>
      </c>
    </row>
    <row r="11" spans="1:5">
      <c r="A11" s="3" t="s">
        <v>290</v>
      </c>
    </row>
    <row r="12" spans="1:5">
      <c r="A12" s="3" t="s">
        <v>291</v>
      </c>
      <c r="E12" s="3" t="s">
        <v>292</v>
      </c>
    </row>
    <row r="13" spans="1:5">
      <c r="A13" s="3" t="s">
        <v>281</v>
      </c>
      <c r="E13" s="4" t="n">
        <v>7200000</v>
      </c>
    </row>
    <row r="14" spans="1:5">
      <c r="A14" s="3" t="s">
        <v>293</v>
      </c>
      <c r="E14" s="5" t="n">
        <v>23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27"/>
    <col customWidth="1" max="12" min="12" width="27"/>
    <col customWidth="1" max="13" min="13" width="21"/>
    <col customWidth="1" max="14" min="14" width="26"/>
  </cols>
  <sheetData>
    <row r="1" spans="1:14">
      <c r="A1" s="1" t="s">
        <v>294</v>
      </c>
      <c r="B1" s="2" t="s">
        <v>278</v>
      </c>
      <c r="C1" s="2" t="s">
        <v>295</v>
      </c>
      <c r="K1" s="2" t="s">
        <v>1</v>
      </c>
    </row>
    <row r="2" spans="1:14">
      <c r="B2" s="2" t="s">
        <v>296</v>
      </c>
      <c r="C2" s="2" t="s">
        <v>297</v>
      </c>
      <c r="D2" s="2" t="s">
        <v>298</v>
      </c>
      <c r="E2" s="2" t="s">
        <v>299</v>
      </c>
      <c r="F2" s="2" t="s">
        <v>300</v>
      </c>
      <c r="G2" s="2" t="s">
        <v>301</v>
      </c>
      <c r="H2" s="2" t="s">
        <v>302</v>
      </c>
      <c r="I2" s="2" t="s">
        <v>303</v>
      </c>
      <c r="J2" s="2" t="s">
        <v>304</v>
      </c>
      <c r="K2" s="2" t="s">
        <v>297</v>
      </c>
      <c r="L2" s="2" t="s">
        <v>301</v>
      </c>
      <c r="M2" s="2" t="s">
        <v>305</v>
      </c>
      <c r="N2" s="2" t="s">
        <v>306</v>
      </c>
    </row>
    <row r="3" spans="1:14">
      <c r="A3" s="3" t="s">
        <v>307</v>
      </c>
      <c r="C3" s="4" t="n">
        <v>591042000</v>
      </c>
      <c r="G3" s="4" t="n">
        <v>591042000</v>
      </c>
      <c r="K3" s="4" t="n">
        <v>591042000</v>
      </c>
      <c r="L3" s="4" t="n">
        <v>591042000</v>
      </c>
    </row>
    <row r="4" spans="1:14">
      <c r="A4" s="3" t="s">
        <v>308</v>
      </c>
      <c r="C4" s="5" t="n">
        <v>3483000</v>
      </c>
      <c r="D4" s="5" t="n">
        <v>109000</v>
      </c>
      <c r="E4" s="5" t="n">
        <v>321000</v>
      </c>
      <c r="F4" s="5" t="n">
        <v>651000</v>
      </c>
      <c r="G4" s="5" t="n">
        <v>449000</v>
      </c>
      <c r="H4" s="5" t="n">
        <v>-279000</v>
      </c>
      <c r="I4" s="5" t="n">
        <v>226000</v>
      </c>
      <c r="J4" s="5" t="n">
        <v>212000</v>
      </c>
      <c r="K4" s="5" t="n">
        <v>4564159</v>
      </c>
      <c r="L4" s="5" t="n">
        <v>608184</v>
      </c>
      <c r="M4" s="5" t="n">
        <v>-657460</v>
      </c>
    </row>
    <row r="5" spans="1:14">
      <c r="A5" s="3" t="s">
        <v>309</v>
      </c>
      <c r="C5" s="4" t="n">
        <v>2404635</v>
      </c>
      <c r="K5" s="4" t="n">
        <v>2404635</v>
      </c>
    </row>
    <row r="6" spans="1:14">
      <c r="A6" s="3" t="s">
        <v>282</v>
      </c>
      <c r="L6" s="3" t="s">
        <v>283</v>
      </c>
    </row>
    <row r="7" spans="1:14">
      <c r="A7" s="3" t="s">
        <v>133</v>
      </c>
      <c r="C7" s="4" t="n">
        <v>1472296</v>
      </c>
      <c r="G7" s="4" t="n">
        <v>58815</v>
      </c>
      <c r="K7" s="4" t="n">
        <v>1472296</v>
      </c>
      <c r="L7" s="5" t="n">
        <v>58815</v>
      </c>
    </row>
    <row r="8" spans="1:14">
      <c r="A8" s="3" t="s">
        <v>310</v>
      </c>
      <c r="C8" s="4" t="n">
        <v>341609</v>
      </c>
      <c r="G8" s="4" t="n">
        <v>0</v>
      </c>
      <c r="K8" s="4" t="n">
        <v>341609</v>
      </c>
      <c r="L8" s="4" t="n">
        <v>0</v>
      </c>
    </row>
    <row r="9" spans="1:14">
      <c r="A9" s="3" t="s">
        <v>132</v>
      </c>
      <c r="K9" s="5" t="n">
        <v>65833</v>
      </c>
      <c r="L9" s="4" t="n">
        <v>0</v>
      </c>
      <c r="M9" s="4" t="n">
        <v>0</v>
      </c>
    </row>
    <row r="10" spans="1:14">
      <c r="A10" s="3" t="s">
        <v>311</v>
      </c>
      <c r="K10" s="3" t="s">
        <v>312</v>
      </c>
    </row>
    <row r="11" spans="1:14">
      <c r="A11" s="3" t="s">
        <v>100</v>
      </c>
      <c r="K11" s="5" t="n">
        <v>-180921</v>
      </c>
      <c r="L11" s="4" t="n">
        <v>-694964</v>
      </c>
      <c r="M11" s="5" t="n">
        <v>7492</v>
      </c>
    </row>
    <row r="12" spans="1:14">
      <c r="A12" s="3" t="s">
        <v>313</v>
      </c>
    </row>
    <row r="13" spans="1:14">
      <c r="A13" s="3" t="s">
        <v>314</v>
      </c>
      <c r="K13" s="3" t="s">
        <v>315</v>
      </c>
    </row>
    <row r="14" spans="1:14">
      <c r="A14" s="3" t="s">
        <v>316</v>
      </c>
    </row>
    <row r="15" spans="1:14">
      <c r="A15" s="3" t="s">
        <v>314</v>
      </c>
      <c r="M15" s="3" t="s">
        <v>317</v>
      </c>
    </row>
    <row r="16" spans="1:14">
      <c r="A16" s="3" t="s">
        <v>318</v>
      </c>
    </row>
    <row r="17" spans="1:14">
      <c r="A17" s="3" t="s">
        <v>319</v>
      </c>
      <c r="K17" s="3" t="s">
        <v>320</v>
      </c>
    </row>
    <row r="18" spans="1:14">
      <c r="A18" s="3" t="s">
        <v>321</v>
      </c>
      <c r="K18" s="3" t="s">
        <v>322</v>
      </c>
    </row>
    <row r="19" spans="1:14">
      <c r="A19" s="3" t="s">
        <v>323</v>
      </c>
    </row>
    <row r="20" spans="1:14">
      <c r="A20" s="3" t="s">
        <v>319</v>
      </c>
      <c r="K20" s="3" t="s">
        <v>320</v>
      </c>
    </row>
    <row r="21" spans="1:14">
      <c r="A21" s="3" t="s">
        <v>321</v>
      </c>
      <c r="K21" s="3" t="s">
        <v>322</v>
      </c>
    </row>
    <row r="22" spans="1:14">
      <c r="A22" s="3" t="s">
        <v>324</v>
      </c>
    </row>
    <row r="23" spans="1:14">
      <c r="A23" s="3" t="s">
        <v>325</v>
      </c>
      <c r="C23" s="5" t="n">
        <v>1154188</v>
      </c>
      <c r="G23" s="5" t="n">
        <v>1202049</v>
      </c>
      <c r="K23" s="5" t="n">
        <v>1154188</v>
      </c>
      <c r="L23" s="4" t="n">
        <v>1202049</v>
      </c>
    </row>
    <row r="24" spans="1:14">
      <c r="A24" s="3" t="s">
        <v>326</v>
      </c>
    </row>
    <row r="25" spans="1:14">
      <c r="A25" s="3" t="s">
        <v>327</v>
      </c>
      <c r="K25" s="4" t="n">
        <v>405077</v>
      </c>
      <c r="L25" s="4" t="n">
        <v>874510</v>
      </c>
    </row>
    <row r="26" spans="1:14">
      <c r="A26" s="3" t="s">
        <v>328</v>
      </c>
    </row>
    <row r="27" spans="1:14">
      <c r="A27" s="3" t="s">
        <v>327</v>
      </c>
      <c r="K27" s="4" t="n">
        <v>6894866</v>
      </c>
      <c r="L27" s="5" t="n">
        <v>9997256</v>
      </c>
      <c r="M27" s="5" t="n">
        <v>20772028</v>
      </c>
    </row>
    <row r="28" spans="1:14">
      <c r="A28" s="3" t="s">
        <v>329</v>
      </c>
    </row>
    <row r="29" spans="1:14">
      <c r="A29" s="3" t="s">
        <v>327</v>
      </c>
      <c r="K29" s="5" t="n">
        <v>2177783</v>
      </c>
    </row>
    <row r="30" spans="1:14">
      <c r="A30" s="3" t="s">
        <v>330</v>
      </c>
    </row>
    <row r="31" spans="1:14">
      <c r="A31" s="3" t="s">
        <v>331</v>
      </c>
      <c r="C31" s="9" t="n">
        <v>6.724</v>
      </c>
      <c r="G31" s="9" t="n">
        <v>6.6371</v>
      </c>
      <c r="K31" s="9" t="n">
        <v>6.724</v>
      </c>
      <c r="L31" s="9" t="n">
        <v>6.6371</v>
      </c>
      <c r="M31" s="9" t="n">
        <v>6.2097</v>
      </c>
    </row>
    <row r="32" spans="1:14">
      <c r="A32" s="3" t="s">
        <v>332</v>
      </c>
      <c r="C32" s="9" t="n">
        <v>6.816</v>
      </c>
      <c r="G32" s="9" t="n">
        <v>6.4798</v>
      </c>
      <c r="K32" s="9" t="n">
        <v>6.816</v>
      </c>
      <c r="L32" s="9" t="n">
        <v>6.4798</v>
      </c>
      <c r="M32" s="9" t="n">
        <v>6.1884</v>
      </c>
    </row>
    <row r="33" spans="1:14">
      <c r="A33" s="3" t="s">
        <v>333</v>
      </c>
    </row>
    <row r="34" spans="1:14">
      <c r="A34" s="3" t="s">
        <v>331</v>
      </c>
      <c r="C34" s="9" t="n">
        <v>7.81</v>
      </c>
      <c r="G34" s="9" t="n">
        <v>7.7588</v>
      </c>
      <c r="K34" s="9" t="n">
        <v>7.81</v>
      </c>
      <c r="L34" s="9" t="n">
        <v>7.7588</v>
      </c>
      <c r="M34" s="9" t="n">
        <v>7.7514</v>
      </c>
    </row>
    <row r="35" spans="1:14">
      <c r="A35" s="3" t="s">
        <v>332</v>
      </c>
      <c r="C35" s="9" t="n">
        <v>7.7696</v>
      </c>
      <c r="G35" s="9" t="n">
        <v>7.7595</v>
      </c>
      <c r="K35" s="9" t="n">
        <v>7.7696</v>
      </c>
      <c r="L35" s="9" t="n">
        <v>7.7595</v>
      </c>
      <c r="M35" s="9" t="n">
        <v>7.7536</v>
      </c>
    </row>
    <row r="36" spans="1:14">
      <c r="A36" s="3" t="s">
        <v>284</v>
      </c>
    </row>
    <row r="37" spans="1:14">
      <c r="A37" s="3" t="s">
        <v>285</v>
      </c>
      <c r="B37" s="3" t="s">
        <v>286</v>
      </c>
    </row>
    <row r="38" spans="1:14">
      <c r="A38" s="3" t="s">
        <v>334</v>
      </c>
      <c r="B38" s="4" t="n">
        <v>264850740</v>
      </c>
    </row>
    <row r="39" spans="1:14">
      <c r="A39" s="3" t="s">
        <v>288</v>
      </c>
    </row>
    <row r="40" spans="1:14">
      <c r="A40" s="3" t="s">
        <v>285</v>
      </c>
      <c r="B40" s="3" t="s">
        <v>289</v>
      </c>
    </row>
    <row r="41" spans="1:14">
      <c r="A41" s="3" t="s">
        <v>334</v>
      </c>
      <c r="B41" s="4" t="n">
        <v>8191260</v>
      </c>
    </row>
    <row r="42" spans="1:14">
      <c r="A42" s="3" t="s">
        <v>335</v>
      </c>
    </row>
    <row r="43" spans="1:14">
      <c r="A43" s="3" t="s">
        <v>314</v>
      </c>
      <c r="K43" s="3" t="s">
        <v>336</v>
      </c>
      <c r="L43" s="3" t="s">
        <v>337</v>
      </c>
    </row>
    <row r="44" spans="1:14">
      <c r="A44" s="3" t="s">
        <v>338</v>
      </c>
      <c r="K44" s="3" t="s">
        <v>339</v>
      </c>
      <c r="L44" s="3" t="s">
        <v>340</v>
      </c>
    </row>
    <row r="45" spans="1:14">
      <c r="A45" s="3" t="s">
        <v>290</v>
      </c>
    </row>
    <row r="46" spans="1:14">
      <c r="A46" s="3" t="s">
        <v>291</v>
      </c>
      <c r="N46" s="3" t="s">
        <v>292</v>
      </c>
    </row>
    <row r="47" spans="1:14">
      <c r="A47" s="3" t="s">
        <v>307</v>
      </c>
      <c r="N47" s="4" t="n">
        <v>7200000</v>
      </c>
    </row>
    <row r="48" spans="1:14">
      <c r="A48" s="3" t="s">
        <v>293</v>
      </c>
      <c r="N48" s="5" t="n">
        <v>235000</v>
      </c>
    </row>
  </sheetData>
  <mergeCells count="3">
    <mergeCell ref="A1:A2"/>
    <mergeCell ref="C1:J1"/>
    <mergeCell ref="K1:M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341</v>
      </c>
      <c r="B1" s="2" t="s">
        <v>1</v>
      </c>
    </row>
    <row r="2" spans="1:4">
      <c r="B2" s="2" t="s">
        <v>2</v>
      </c>
      <c r="C2" s="2" t="s">
        <v>33</v>
      </c>
      <c r="D2" s="2" t="s">
        <v>79</v>
      </c>
    </row>
    <row r="3" spans="1:4">
      <c r="A3" s="3" t="s">
        <v>133</v>
      </c>
      <c r="B3" s="5" t="n">
        <v>1395152</v>
      </c>
      <c r="C3" s="5" t="n">
        <v>60242</v>
      </c>
      <c r="D3" s="5" t="n">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4"/>
    <col customWidth="1" max="2" min="2" width="21"/>
  </cols>
  <sheetData>
    <row r="1" spans="1:2">
      <c r="A1" s="1" t="s">
        <v>342</v>
      </c>
      <c r="B1" s="2" t="s">
        <v>343</v>
      </c>
    </row>
    <row r="2" spans="1:2">
      <c r="A2" s="3" t="s">
        <v>344</v>
      </c>
      <c r="B2" s="5" t="n">
        <v>28703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45</v>
      </c>
      <c r="B1" s="2" t="s">
        <v>1</v>
      </c>
    </row>
    <row r="2" spans="1:4">
      <c r="B2" s="2" t="s">
        <v>2</v>
      </c>
      <c r="C2" s="2" t="s">
        <v>33</v>
      </c>
      <c r="D2" s="2" t="s">
        <v>79</v>
      </c>
    </row>
    <row r="3" spans="1:4">
      <c r="A3" s="3" t="s">
        <v>346</v>
      </c>
      <c r="B3" s="5" t="n">
        <v>281722</v>
      </c>
      <c r="C3" s="5" t="n">
        <v>266773</v>
      </c>
      <c r="D3" s="5" t="n">
        <v>414623</v>
      </c>
    </row>
    <row r="4" spans="1:4">
      <c r="A4" s="3" t="s">
        <v>45</v>
      </c>
      <c r="B4" s="4" t="n">
        <v>2080436</v>
      </c>
      <c r="C4" s="4" t="n">
        <v>178617</v>
      </c>
    </row>
    <row r="5" spans="1:4">
      <c r="A5" s="3" t="s">
        <v>347</v>
      </c>
    </row>
    <row r="6" spans="1:4">
      <c r="A6" s="3" t="s">
        <v>346</v>
      </c>
      <c r="B6" s="4" t="n">
        <v>259232</v>
      </c>
      <c r="C6" s="4" t="n">
        <v>65107</v>
      </c>
      <c r="D6" s="4" t="n">
        <v>162150</v>
      </c>
    </row>
    <row r="7" spans="1:4">
      <c r="A7" s="3" t="s">
        <v>348</v>
      </c>
    </row>
    <row r="8" spans="1:4">
      <c r="A8" s="3" t="s">
        <v>346</v>
      </c>
      <c r="B8" s="5" t="n">
        <v>22490</v>
      </c>
      <c r="C8" s="5" t="n">
        <v>201666</v>
      </c>
      <c r="D8" s="5" t="n">
        <v>25247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49</v>
      </c>
      <c r="B1" s="2" t="s">
        <v>1</v>
      </c>
    </row>
    <row r="2" spans="1:4">
      <c r="B2" s="2" t="s">
        <v>2</v>
      </c>
      <c r="C2" s="2" t="s">
        <v>33</v>
      </c>
      <c r="D2" s="2" t="s">
        <v>79</v>
      </c>
    </row>
    <row r="3" spans="1:4">
      <c r="A3" s="3" t="s">
        <v>38</v>
      </c>
      <c r="B3" s="5" t="n">
        <v>1168867</v>
      </c>
      <c r="C3" s="5" t="n">
        <v>4594299</v>
      </c>
    </row>
    <row r="4" spans="1:4">
      <c r="A4" s="3" t="s">
        <v>90</v>
      </c>
      <c r="B4" s="5" t="n">
        <v>1404565</v>
      </c>
      <c r="C4" s="5" t="n">
        <v>0</v>
      </c>
      <c r="D4" s="5" t="n">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50</v>
      </c>
      <c r="B1" s="2" t="s">
        <v>1</v>
      </c>
    </row>
    <row r="2" spans="1:5">
      <c r="B2" s="2" t="s">
        <v>343</v>
      </c>
      <c r="C2" s="2" t="s">
        <v>351</v>
      </c>
      <c r="D2" s="2" t="s">
        <v>352</v>
      </c>
      <c r="E2" s="2" t="s">
        <v>305</v>
      </c>
    </row>
    <row r="3" spans="1:5">
      <c r="A3" s="3" t="s">
        <v>353</v>
      </c>
      <c r="B3" s="5" t="n">
        <v>2916902</v>
      </c>
      <c r="D3" s="5" t="n">
        <v>710652</v>
      </c>
    </row>
    <row r="4" spans="1:5">
      <c r="A4" s="3" t="s">
        <v>354</v>
      </c>
    </row>
    <row r="5" spans="1:5">
      <c r="A5" s="3" t="s">
        <v>355</v>
      </c>
      <c r="B5" s="4" t="n">
        <v>0</v>
      </c>
      <c r="D5" s="4" t="n">
        <v>246060</v>
      </c>
    </row>
    <row r="6" spans="1:5">
      <c r="A6" s="3" t="s">
        <v>356</v>
      </c>
      <c r="D6" s="4" t="n">
        <v>211701</v>
      </c>
      <c r="E6" s="5" t="n">
        <v>51307</v>
      </c>
    </row>
    <row r="7" spans="1:5">
      <c r="A7" s="3" t="s">
        <v>357</v>
      </c>
    </row>
    <row r="8" spans="1:5">
      <c r="A8" s="3" t="s">
        <v>358</v>
      </c>
      <c r="B8" s="5" t="n">
        <v>500247</v>
      </c>
      <c r="D8" s="4" t="n">
        <v>414876</v>
      </c>
    </row>
    <row r="9" spans="1:5">
      <c r="A9" s="3" t="s">
        <v>359</v>
      </c>
    </row>
    <row r="10" spans="1:5">
      <c r="A10" s="3" t="s">
        <v>360</v>
      </c>
      <c r="B10" s="3" t="s">
        <v>361</v>
      </c>
    </row>
    <row r="11" spans="1:5">
      <c r="A11" s="3" t="s">
        <v>362</v>
      </c>
    </row>
    <row r="12" spans="1:5">
      <c r="A12" s="3" t="s">
        <v>355</v>
      </c>
      <c r="B12" s="5" t="n">
        <v>399652</v>
      </c>
      <c r="D12" s="4" t="n">
        <v>280304</v>
      </c>
    </row>
    <row r="13" spans="1:5">
      <c r="A13" s="3" t="s">
        <v>356</v>
      </c>
      <c r="B13" s="4" t="n">
        <v>125930</v>
      </c>
      <c r="D13" s="5" t="n">
        <v>127835</v>
      </c>
      <c r="E13" s="5" t="n">
        <v>33253</v>
      </c>
    </row>
    <row r="14" spans="1:5">
      <c r="A14" s="3" t="s">
        <v>363</v>
      </c>
    </row>
    <row r="15" spans="1:5">
      <c r="A15" s="3" t="s">
        <v>364</v>
      </c>
      <c r="B15" s="4" t="n">
        <v>170588</v>
      </c>
    </row>
    <row r="16" spans="1:5">
      <c r="A16" s="3" t="s">
        <v>365</v>
      </c>
      <c r="B16" s="4" t="n">
        <v>147466</v>
      </c>
    </row>
    <row r="17" spans="1:5">
      <c r="A17" s="3" t="s">
        <v>353</v>
      </c>
      <c r="B17" s="4" t="n">
        <v>46510</v>
      </c>
    </row>
    <row r="18" spans="1:5">
      <c r="A18" s="3" t="s">
        <v>366</v>
      </c>
    </row>
    <row r="19" spans="1:5">
      <c r="A19" s="3" t="s">
        <v>367</v>
      </c>
      <c r="B19" s="4" t="n">
        <v>105053</v>
      </c>
      <c r="C19" s="10" t="n">
        <v>697248</v>
      </c>
    </row>
    <row r="20" spans="1:5">
      <c r="A20" s="3" t="s">
        <v>368</v>
      </c>
    </row>
    <row r="21" spans="1:5">
      <c r="A21" s="3" t="s">
        <v>367</v>
      </c>
      <c r="B21" s="4" t="n">
        <v>19527</v>
      </c>
      <c r="C21" s="4" t="n">
        <v>129600</v>
      </c>
    </row>
    <row r="22" spans="1:5">
      <c r="A22" s="3" t="s">
        <v>369</v>
      </c>
    </row>
    <row r="23" spans="1:5">
      <c r="A23" s="3" t="s">
        <v>367</v>
      </c>
      <c r="B23" s="5" t="n">
        <v>5200</v>
      </c>
      <c r="C23" s="10" t="n">
        <v>34510</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14"/>
  </cols>
  <sheetData>
    <row r="1" spans="1:6">
      <c r="A1" s="1" t="s">
        <v>370</v>
      </c>
      <c r="B1" s="2" t="s">
        <v>1</v>
      </c>
    </row>
    <row r="2" spans="1:6">
      <c r="B2" s="2" t="s">
        <v>343</v>
      </c>
      <c r="C2" s="2" t="s">
        <v>351</v>
      </c>
      <c r="D2" s="2" t="s">
        <v>352</v>
      </c>
      <c r="E2" s="2" t="s">
        <v>305</v>
      </c>
      <c r="F2" s="2" t="s">
        <v>371</v>
      </c>
    </row>
    <row r="3" spans="1:6">
      <c r="A3" s="3" t="s">
        <v>372</v>
      </c>
      <c r="B3" s="5" t="n">
        <v>6798985</v>
      </c>
      <c r="D3" s="5" t="n">
        <v>8705527</v>
      </c>
      <c r="E3" s="5" t="n">
        <v>0</v>
      </c>
    </row>
    <row r="4" spans="1:6">
      <c r="A4" s="3" t="s">
        <v>373</v>
      </c>
    </row>
    <row r="5" spans="1:6">
      <c r="A5" s="3" t="s">
        <v>367</v>
      </c>
      <c r="B5" s="4" t="n">
        <v>83132</v>
      </c>
      <c r="C5" s="10" t="n">
        <v>555360</v>
      </c>
    </row>
    <row r="6" spans="1:6">
      <c r="A6" s="3" t="s">
        <v>356</v>
      </c>
      <c r="B6" s="4" t="n">
        <v>81480</v>
      </c>
    </row>
    <row r="7" spans="1:6">
      <c r="A7" s="3" t="s">
        <v>374</v>
      </c>
    </row>
    <row r="8" spans="1:6">
      <c r="A8" s="3" t="s">
        <v>372</v>
      </c>
      <c r="B8" s="5" t="n">
        <v>6800000</v>
      </c>
      <c r="D8" s="5" t="n">
        <v>8700000</v>
      </c>
      <c r="E8" s="5" t="n">
        <v>0</v>
      </c>
    </row>
    <row r="9" spans="1:6">
      <c r="A9" s="3" t="s">
        <v>375</v>
      </c>
    </row>
    <row r="10" spans="1:6">
      <c r="A10" s="3" t="s">
        <v>285</v>
      </c>
      <c r="F10" s="3" t="s">
        <v>376</v>
      </c>
    </row>
    <row r="11" spans="1:6">
      <c r="A11" s="3" t="s">
        <v>377</v>
      </c>
    </row>
    <row r="12" spans="1:6">
      <c r="A12" s="3" t="s">
        <v>285</v>
      </c>
      <c r="F12" s="3" t="s">
        <v>378</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79</v>
      </c>
      <c r="B1" s="2" t="s">
        <v>1</v>
      </c>
    </row>
    <row r="2" spans="1:3">
      <c r="B2" s="2" t="s">
        <v>2</v>
      </c>
      <c r="C2" s="2" t="s">
        <v>33</v>
      </c>
    </row>
    <row r="3" spans="1:3">
      <c r="A3" s="3" t="s">
        <v>380</v>
      </c>
      <c r="B3" s="5" t="n">
        <v>126409</v>
      </c>
      <c r="C3" s="5" t="n">
        <v>921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3</v>
      </c>
      <c r="D2" s="2" t="s">
        <v>79</v>
      </c>
    </row>
    <row r="3" spans="1:4">
      <c r="A3" s="6" t="s">
        <v>80</v>
      </c>
    </row>
    <row r="4" spans="1:4">
      <c r="A4" s="3" t="s">
        <v>81</v>
      </c>
      <c r="B4" s="5" t="n">
        <v>6798985</v>
      </c>
      <c r="C4" s="5" t="n">
        <v>8705527</v>
      </c>
      <c r="D4" s="5" t="n">
        <v>0</v>
      </c>
    </row>
    <row r="5" spans="1:4">
      <c r="A5" s="3" t="s">
        <v>82</v>
      </c>
      <c r="B5" s="4" t="n">
        <v>2551798</v>
      </c>
      <c r="C5" s="4" t="n">
        <v>1323231</v>
      </c>
      <c r="D5" s="4" t="n">
        <v>20772028</v>
      </c>
    </row>
    <row r="6" spans="1:4">
      <c r="A6" s="3" t="s">
        <v>83</v>
      </c>
      <c r="B6" s="4" t="n">
        <v>170588</v>
      </c>
      <c r="C6" s="4" t="n">
        <v>811197</v>
      </c>
      <c r="D6" s="4" t="n">
        <v>0</v>
      </c>
    </row>
    <row r="7" spans="1:4">
      <c r="A7" s="3" t="s">
        <v>84</v>
      </c>
      <c r="B7" s="4" t="n">
        <v>9521371</v>
      </c>
      <c r="C7" s="4" t="n">
        <v>10839955</v>
      </c>
      <c r="D7" s="4" t="n">
        <v>20772028</v>
      </c>
    </row>
    <row r="8" spans="1:4">
      <c r="A8" s="3" t="s">
        <v>85</v>
      </c>
      <c r="B8" s="4" t="n">
        <v>8543207</v>
      </c>
      <c r="C8" s="4" t="n">
        <v>9642803</v>
      </c>
      <c r="D8" s="4" t="n">
        <v>17781011</v>
      </c>
    </row>
    <row r="9" spans="1:4">
      <c r="A9" s="3" t="s">
        <v>86</v>
      </c>
      <c r="B9" s="4" t="n">
        <v>978164</v>
      </c>
      <c r="C9" s="4" t="n">
        <v>1197152</v>
      </c>
      <c r="D9" s="4" t="n">
        <v>2991017</v>
      </c>
    </row>
    <row r="10" spans="1:4">
      <c r="A10" s="6" t="s">
        <v>87</v>
      </c>
    </row>
    <row r="11" spans="1:4">
      <c r="A11" s="3" t="s">
        <v>88</v>
      </c>
      <c r="B11" s="4" t="n">
        <v>2593916</v>
      </c>
      <c r="C11" s="4" t="n">
        <v>1663621</v>
      </c>
      <c r="D11" s="4" t="n">
        <v>1237953</v>
      </c>
    </row>
    <row r="12" spans="1:4">
      <c r="A12" s="3" t="s">
        <v>89</v>
      </c>
      <c r="B12" s="4" t="n">
        <v>1395152</v>
      </c>
      <c r="C12" s="4" t="n">
        <v>60242</v>
      </c>
      <c r="D12" s="4" t="n">
        <v>0</v>
      </c>
    </row>
    <row r="13" spans="1:4">
      <c r="A13" s="3" t="s">
        <v>90</v>
      </c>
      <c r="B13" s="4" t="n">
        <v>1404565</v>
      </c>
      <c r="C13" s="4" t="n">
        <v>0</v>
      </c>
      <c r="D13" s="4" t="n">
        <v>0</v>
      </c>
    </row>
    <row r="14" spans="1:4">
      <c r="A14" s="3" t="s">
        <v>91</v>
      </c>
      <c r="B14" s="4" t="n">
        <v>5393633</v>
      </c>
      <c r="C14" s="4" t="n">
        <v>1723863</v>
      </c>
      <c r="D14" s="4" t="n">
        <v>1237953</v>
      </c>
    </row>
    <row r="15" spans="1:4">
      <c r="A15" s="3" t="s">
        <v>92</v>
      </c>
      <c r="B15" s="4" t="n">
        <v>-4415469</v>
      </c>
      <c r="C15" s="4" t="n">
        <v>-526711</v>
      </c>
      <c r="D15" s="4" t="n">
        <v>1753064</v>
      </c>
    </row>
    <row r="16" spans="1:4">
      <c r="A16" s="6" t="s">
        <v>93</v>
      </c>
    </row>
    <row r="17" spans="1:4">
      <c r="A17" s="3" t="s">
        <v>94</v>
      </c>
      <c r="B17" s="4" t="n">
        <v>8222</v>
      </c>
      <c r="C17" s="4" t="n">
        <v>144933</v>
      </c>
      <c r="D17" s="4" t="n">
        <v>-103</v>
      </c>
    </row>
    <row r="18" spans="1:4">
      <c r="A18" s="3" t="s">
        <v>95</v>
      </c>
      <c r="B18" s="4" t="n">
        <v>1329</v>
      </c>
      <c r="C18" s="4" t="n">
        <v>276</v>
      </c>
      <c r="D18" s="4" t="n">
        <v>-178661</v>
      </c>
    </row>
    <row r="19" spans="1:4">
      <c r="A19" s="3" t="s">
        <v>96</v>
      </c>
      <c r="B19" s="4" t="n">
        <v>9551</v>
      </c>
      <c r="C19" s="4" t="n">
        <v>145209</v>
      </c>
      <c r="D19" s="4" t="n">
        <v>-178764</v>
      </c>
    </row>
    <row r="20" spans="1:4">
      <c r="A20" s="3" t="s">
        <v>97</v>
      </c>
      <c r="B20" s="4" t="n">
        <v>-4405918</v>
      </c>
      <c r="C20" s="4" t="n">
        <v>-381502</v>
      </c>
      <c r="D20" s="4" t="n">
        <v>1574300</v>
      </c>
    </row>
    <row r="21" spans="1:4">
      <c r="A21" s="3" t="s">
        <v>98</v>
      </c>
      <c r="B21" s="4" t="n">
        <v>-158241</v>
      </c>
      <c r="C21" s="4" t="n">
        <v>-226682</v>
      </c>
      <c r="D21" s="4" t="n">
        <v>-916840</v>
      </c>
    </row>
    <row r="22" spans="1:4">
      <c r="A22" s="3" t="s">
        <v>99</v>
      </c>
      <c r="B22" s="4" t="n">
        <v>-4564159</v>
      </c>
      <c r="C22" s="4" t="n">
        <v>-608184</v>
      </c>
      <c r="D22" s="4" t="n">
        <v>657460</v>
      </c>
    </row>
    <row r="23" spans="1:4">
      <c r="A23" s="3" t="s">
        <v>100</v>
      </c>
      <c r="B23" s="4" t="n">
        <v>-180921</v>
      </c>
      <c r="C23" s="4" t="n">
        <v>-694964</v>
      </c>
      <c r="D23" s="4" t="n">
        <v>7492</v>
      </c>
    </row>
    <row r="24" spans="1:4">
      <c r="A24" s="3" t="s">
        <v>101</v>
      </c>
      <c r="B24" s="5" t="n">
        <v>-4745080</v>
      </c>
      <c r="C24" s="5" t="n">
        <v>-1303148</v>
      </c>
      <c r="D24" s="5" t="n">
        <v>664952</v>
      </c>
    </row>
    <row r="25" spans="1:4">
      <c r="A25" s="3" t="s">
        <v>102</v>
      </c>
      <c r="B25" s="8" t="n">
        <v>-0.01</v>
      </c>
      <c r="C25" s="5" t="n">
        <v>0</v>
      </c>
      <c r="D25" s="5" t="n">
        <v>0</v>
      </c>
    </row>
    <row r="26" spans="1:4">
      <c r="A26" s="3" t="s">
        <v>103</v>
      </c>
      <c r="B26" s="4" t="n">
        <v>591042000</v>
      </c>
      <c r="C26" s="4" t="n">
        <v>591042000</v>
      </c>
      <c r="D26" s="4" t="n">
        <v>5979077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2"/>
    <col customWidth="1" max="3" min="3" width="12"/>
  </cols>
  <sheetData>
    <row r="1" spans="1:3">
      <c r="A1" s="1" t="s">
        <v>381</v>
      </c>
      <c r="B1" s="2" t="s">
        <v>382</v>
      </c>
      <c r="C1" s="2" t="s">
        <v>383</v>
      </c>
    </row>
    <row r="2" spans="1:3">
      <c r="A2" s="3" t="s">
        <v>384</v>
      </c>
      <c r="B2" s="5" t="n">
        <v>2194000</v>
      </c>
    </row>
    <row r="3" spans="1:3">
      <c r="A3" s="3" t="s">
        <v>385</v>
      </c>
    </row>
    <row r="4" spans="1:3">
      <c r="A4" s="3" t="s">
        <v>384</v>
      </c>
      <c r="B4" s="5" t="n">
        <v>432000</v>
      </c>
      <c r="C4" s="10" t="n">
        <v>2943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86</v>
      </c>
      <c r="B1" s="2" t="s">
        <v>278</v>
      </c>
      <c r="D1" s="2" t="s">
        <v>1</v>
      </c>
    </row>
    <row r="2" spans="1:6">
      <c r="B2" s="2" t="s">
        <v>387</v>
      </c>
      <c r="C2" s="2" t="s">
        <v>388</v>
      </c>
      <c r="D2" s="2" t="s">
        <v>2</v>
      </c>
      <c r="E2" s="2" t="s">
        <v>33</v>
      </c>
      <c r="F2" s="2" t="s">
        <v>79</v>
      </c>
    </row>
    <row r="3" spans="1:6">
      <c r="A3" s="3" t="s">
        <v>389</v>
      </c>
      <c r="D3" s="5" t="n">
        <v>83132</v>
      </c>
    </row>
    <row r="4" spans="1:6">
      <c r="A4" s="3" t="s">
        <v>390</v>
      </c>
      <c r="D4" s="4" t="n">
        <v>212610</v>
      </c>
      <c r="E4" s="5" t="n">
        <v>127835</v>
      </c>
      <c r="F4" s="5" t="n">
        <v>344736</v>
      </c>
    </row>
    <row r="5" spans="1:6">
      <c r="A5" s="3" t="s">
        <v>391</v>
      </c>
      <c r="D5" s="4" t="n">
        <v>19927664</v>
      </c>
    </row>
    <row r="6" spans="1:6">
      <c r="A6" s="3" t="s">
        <v>392</v>
      </c>
      <c r="C6" s="4" t="n">
        <v>67000000</v>
      </c>
    </row>
    <row r="7" spans="1:6">
      <c r="A7" s="3" t="s">
        <v>393</v>
      </c>
      <c r="C7" s="7" t="n">
        <v>0.001</v>
      </c>
    </row>
    <row r="8" spans="1:6">
      <c r="A8" s="3" t="s">
        <v>394</v>
      </c>
      <c r="C8" s="5" t="n">
        <v>67000</v>
      </c>
    </row>
    <row r="9" spans="1:6">
      <c r="A9" s="3" t="s">
        <v>395</v>
      </c>
      <c r="E9" s="5" t="n">
        <v>0</v>
      </c>
      <c r="F9" s="5" t="n">
        <v>0</v>
      </c>
    </row>
    <row r="10" spans="1:6">
      <c r="A10" s="3" t="s">
        <v>396</v>
      </c>
    </row>
    <row r="11" spans="1:6">
      <c r="A11" s="3" t="s">
        <v>392</v>
      </c>
      <c r="C11" s="4" t="n">
        <v>60000000</v>
      </c>
    </row>
    <row r="12" spans="1:6">
      <c r="A12" s="3" t="s">
        <v>393</v>
      </c>
      <c r="C12" s="7" t="n">
        <v>0.001</v>
      </c>
    </row>
    <row r="13" spans="1:6">
      <c r="A13" s="3" t="s">
        <v>397</v>
      </c>
    </row>
    <row r="14" spans="1:6">
      <c r="A14" s="3" t="s">
        <v>392</v>
      </c>
      <c r="C14" s="4" t="n">
        <v>7000000</v>
      </c>
    </row>
    <row r="15" spans="1:6">
      <c r="A15" s="3" t="s">
        <v>398</v>
      </c>
      <c r="B15" s="4" t="n">
        <v>7000000</v>
      </c>
    </row>
    <row r="16" spans="1:6">
      <c r="A16" s="3" t="s">
        <v>399</v>
      </c>
    </row>
    <row r="17" spans="1:6">
      <c r="A17" s="3" t="s">
        <v>391</v>
      </c>
      <c r="D17" s="5" t="n">
        <v>2853068</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00</v>
      </c>
      <c r="B1" s="2" t="s">
        <v>1</v>
      </c>
    </row>
    <row r="2" spans="1:4">
      <c r="B2" s="2" t="s">
        <v>2</v>
      </c>
      <c r="C2" s="2" t="s">
        <v>33</v>
      </c>
      <c r="D2" s="2" t="s">
        <v>79</v>
      </c>
    </row>
    <row r="3" spans="1:4">
      <c r="A3" s="3" t="s">
        <v>47</v>
      </c>
      <c r="B3" s="5" t="n">
        <v>13070348</v>
      </c>
      <c r="C3" s="5" t="n">
        <v>16566891</v>
      </c>
    </row>
    <row r="4" spans="1:4">
      <c r="A4" s="3" t="s">
        <v>401</v>
      </c>
      <c r="B4" s="4" t="n">
        <v>8498122</v>
      </c>
      <c r="C4" s="4" t="n">
        <v>7944737</v>
      </c>
    </row>
    <row r="5" spans="1:4">
      <c r="A5" s="3" t="s">
        <v>402</v>
      </c>
      <c r="B5" s="4" t="n">
        <v>9502952</v>
      </c>
      <c r="C5" s="4" t="n">
        <v>10839955</v>
      </c>
      <c r="D5" s="5" t="n">
        <v>20772028</v>
      </c>
    </row>
    <row r="6" spans="1:4">
      <c r="A6" s="3" t="s">
        <v>308</v>
      </c>
      <c r="B6" s="5" t="n">
        <v>-4124909</v>
      </c>
      <c r="C6" s="5" t="n">
        <v>-263796</v>
      </c>
      <c r="D6" s="5" t="n">
        <v>16502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16"/>
  </cols>
  <sheetData>
    <row r="1" spans="1:2">
      <c r="A1" s="1" t="s">
        <v>403</v>
      </c>
      <c r="B1" s="2" t="s">
        <v>1</v>
      </c>
    </row>
    <row r="2" spans="1:2">
      <c r="B2" s="2" t="s">
        <v>2</v>
      </c>
    </row>
    <row r="3" spans="1:2">
      <c r="A3" s="3" t="s">
        <v>404</v>
      </c>
    </row>
    <row r="4" spans="1:2">
      <c r="A4" s="3" t="s">
        <v>405</v>
      </c>
      <c r="B4" s="3" t="s">
        <v>406</v>
      </c>
    </row>
    <row r="5" spans="1:2">
      <c r="A5" s="3" t="s">
        <v>407</v>
      </c>
    </row>
    <row r="6" spans="1:2">
      <c r="A6" s="3" t="s">
        <v>405</v>
      </c>
      <c r="B6" s="3" t="s">
        <v>408</v>
      </c>
    </row>
    <row r="7" spans="1:2">
      <c r="A7" s="3" t="s">
        <v>409</v>
      </c>
    </row>
    <row r="8" spans="1:2">
      <c r="A8" s="3" t="s">
        <v>405</v>
      </c>
      <c r="B8" s="3" t="s">
        <v>410</v>
      </c>
    </row>
    <row r="9" spans="1:2">
      <c r="A9" s="3" t="s">
        <v>411</v>
      </c>
    </row>
    <row r="10" spans="1:2">
      <c r="A10" s="3" t="s">
        <v>405</v>
      </c>
      <c r="B10" s="3"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3</v>
      </c>
    </row>
    <row r="2" spans="1:3">
      <c r="A2" s="3" t="s">
        <v>137</v>
      </c>
      <c r="B2" s="5" t="n">
        <v>2614927</v>
      </c>
      <c r="C2" s="5" t="n">
        <v>2907719</v>
      </c>
    </row>
    <row r="3" spans="1:3">
      <c r="A3" s="3" t="s">
        <v>413</v>
      </c>
      <c r="B3" s="4" t="n">
        <v>-1472296</v>
      </c>
      <c r="C3" s="4" t="n">
        <v>-58815</v>
      </c>
    </row>
    <row r="4" spans="1:3">
      <c r="A4" s="3" t="s">
        <v>36</v>
      </c>
      <c r="B4" s="5" t="n">
        <v>1142631</v>
      </c>
      <c r="C4" s="5" t="n">
        <v>28489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14</v>
      </c>
      <c r="B1" s="2" t="s">
        <v>2</v>
      </c>
      <c r="C1" s="2" t="s">
        <v>33</v>
      </c>
    </row>
    <row r="2" spans="1:3">
      <c r="A2" s="3" t="s">
        <v>415</v>
      </c>
      <c r="B2" s="5" t="n">
        <v>801437</v>
      </c>
      <c r="C2" s="5" t="n">
        <v>2080853</v>
      </c>
    </row>
    <row r="3" spans="1:3">
      <c r="A3" s="3" t="s">
        <v>416</v>
      </c>
      <c r="B3" s="4" t="n">
        <v>54924</v>
      </c>
      <c r="C3" s="4" t="n">
        <v>0</v>
      </c>
    </row>
    <row r="4" spans="1:3">
      <c r="A4" s="3" t="s">
        <v>417</v>
      </c>
      <c r="B4" s="4" t="n">
        <v>35661</v>
      </c>
      <c r="C4" s="4" t="n">
        <v>0</v>
      </c>
    </row>
    <row r="5" spans="1:3">
      <c r="A5" s="3" t="s">
        <v>112</v>
      </c>
      <c r="B5" s="4" t="n">
        <v>892022</v>
      </c>
      <c r="C5" s="4" t="n">
        <v>2080853</v>
      </c>
    </row>
    <row r="6" spans="1:3">
      <c r="A6" s="3" t="s">
        <v>418</v>
      </c>
      <c r="B6" s="4" t="n">
        <v>-341609</v>
      </c>
      <c r="C6" s="4" t="n">
        <v>0</v>
      </c>
    </row>
    <row r="7" spans="1:3">
      <c r="A7" s="3" t="s">
        <v>37</v>
      </c>
      <c r="B7" s="5" t="n">
        <v>550413</v>
      </c>
      <c r="C7" s="5" t="n">
        <v>20808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9</v>
      </c>
      <c r="B1" s="2" t="s">
        <v>2</v>
      </c>
      <c r="C1" s="2" t="s">
        <v>33</v>
      </c>
    </row>
    <row r="2" spans="1:3">
      <c r="A2" s="3" t="s">
        <v>420</v>
      </c>
      <c r="B2" s="5" t="n">
        <v>46510</v>
      </c>
      <c r="C2" s="5" t="n">
        <v>710652</v>
      </c>
    </row>
    <row r="3" spans="1:3">
      <c r="A3" s="3" t="s">
        <v>421</v>
      </c>
      <c r="B3" s="4" t="n">
        <v>2870392</v>
      </c>
      <c r="C3" s="4" t="n">
        <v>0</v>
      </c>
    </row>
    <row r="4" spans="1:3">
      <c r="A4" s="3" t="s">
        <v>39</v>
      </c>
      <c r="B4" s="4" t="n">
        <v>2916902</v>
      </c>
      <c r="C4" s="4" t="n">
        <v>710652</v>
      </c>
    </row>
    <row r="5" spans="1:3">
      <c r="A5" s="3" t="s">
        <v>326</v>
      </c>
    </row>
    <row r="6" spans="1:3">
      <c r="A6" s="3" t="s">
        <v>422</v>
      </c>
      <c r="B6" s="4" t="n">
        <v>172922</v>
      </c>
      <c r="C6" s="4" t="n">
        <v>853787</v>
      </c>
    </row>
    <row r="7" spans="1:3">
      <c r="A7" s="3" t="s">
        <v>423</v>
      </c>
      <c r="B7" s="4" t="n">
        <v>-126412</v>
      </c>
      <c r="C7" s="4" t="n">
        <v>-143135</v>
      </c>
    </row>
    <row r="8" spans="1:3">
      <c r="A8" s="3" t="s">
        <v>39</v>
      </c>
      <c r="B8" s="5" t="n">
        <v>46510</v>
      </c>
      <c r="C8" s="5" t="n">
        <v>7106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24</v>
      </c>
      <c r="B1" s="2" t="s">
        <v>2</v>
      </c>
      <c r="C1" s="2" t="s">
        <v>33</v>
      </c>
    </row>
    <row r="2" spans="1:3">
      <c r="A2" s="3" t="s">
        <v>425</v>
      </c>
      <c r="B2" s="5" t="n">
        <v>5161875</v>
      </c>
      <c r="C2" s="5" t="n">
        <v>5074499</v>
      </c>
    </row>
    <row r="3" spans="1:3">
      <c r="A3" s="3" t="s">
        <v>426</v>
      </c>
      <c r="B3" s="4" t="n">
        <v>-831542</v>
      </c>
      <c r="C3" s="4" t="n">
        <v>-553764</v>
      </c>
    </row>
    <row r="4" spans="1:3">
      <c r="A4" s="3" t="s">
        <v>112</v>
      </c>
      <c r="B4" s="4" t="n">
        <v>4330333</v>
      </c>
      <c r="C4" s="4" t="n">
        <v>4520735</v>
      </c>
    </row>
    <row r="5" spans="1:3">
      <c r="A5" s="3" t="s">
        <v>427</v>
      </c>
    </row>
    <row r="6" spans="1:3">
      <c r="A6" s="3" t="s">
        <v>425</v>
      </c>
      <c r="B6" s="4" t="n">
        <v>5025011</v>
      </c>
      <c r="C6" s="4" t="n">
        <v>4951227</v>
      </c>
    </row>
    <row r="7" spans="1:3">
      <c r="A7" s="3" t="s">
        <v>409</v>
      </c>
    </row>
    <row r="8" spans="1:3">
      <c r="A8" s="3" t="s">
        <v>425</v>
      </c>
      <c r="B8" s="4" t="n">
        <v>68422</v>
      </c>
      <c r="C8" s="4" t="n">
        <v>53933</v>
      </c>
    </row>
    <row r="9" spans="1:3">
      <c r="A9" s="3" t="s">
        <v>411</v>
      </c>
    </row>
    <row r="10" spans="1:3">
      <c r="A10" s="3" t="s">
        <v>425</v>
      </c>
      <c r="B10" s="5" t="n">
        <v>68442</v>
      </c>
      <c r="C10" s="5" t="n">
        <v>693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28</v>
      </c>
      <c r="B1" s="2" t="s">
        <v>1</v>
      </c>
    </row>
    <row r="2" spans="1:3">
      <c r="B2" s="2" t="s">
        <v>2</v>
      </c>
      <c r="C2" s="2" t="s">
        <v>33</v>
      </c>
    </row>
    <row r="3" spans="1:3">
      <c r="A3" s="3" t="s">
        <v>51</v>
      </c>
      <c r="B3" s="5" t="n">
        <v>2352821</v>
      </c>
      <c r="C3" s="5" t="n">
        <v>1716734</v>
      </c>
    </row>
    <row r="4" spans="1:3">
      <c r="A4" s="3" t="s">
        <v>362</v>
      </c>
    </row>
    <row r="5" spans="1:3">
      <c r="A5" s="3" t="s">
        <v>429</v>
      </c>
      <c r="B5" s="4" t="n">
        <v>399652</v>
      </c>
      <c r="C5" s="4" t="n">
        <v>280304</v>
      </c>
    </row>
    <row r="6" spans="1:3">
      <c r="A6" s="3" t="s">
        <v>354</v>
      </c>
    </row>
    <row r="7" spans="1:3">
      <c r="A7" s="3" t="s">
        <v>429</v>
      </c>
      <c r="B7" s="4" t="n">
        <v>0</v>
      </c>
      <c r="C7" s="4" t="n">
        <v>246060</v>
      </c>
    </row>
    <row r="8" spans="1:3">
      <c r="A8" s="3" t="s">
        <v>359</v>
      </c>
    </row>
    <row r="9" spans="1:3">
      <c r="A9" s="3" t="s">
        <v>51</v>
      </c>
      <c r="B9" s="5" t="n">
        <v>1953169</v>
      </c>
      <c r="C9" s="5" t="n">
        <v>119037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30</v>
      </c>
      <c r="B1" s="2" t="s">
        <v>1</v>
      </c>
    </row>
    <row r="2" spans="1:4">
      <c r="B2" s="2" t="s">
        <v>2</v>
      </c>
      <c r="C2" s="2" t="s">
        <v>33</v>
      </c>
      <c r="D2" s="2" t="s">
        <v>79</v>
      </c>
    </row>
    <row r="3" spans="1:4">
      <c r="A3" s="3" t="s">
        <v>431</v>
      </c>
      <c r="B3" s="5" t="n">
        <v>0</v>
      </c>
      <c r="C3" s="5" t="n">
        <v>0</v>
      </c>
      <c r="D3" s="5" t="n">
        <v>0</v>
      </c>
    </row>
    <row r="4" spans="1:4">
      <c r="A4" s="3" t="s">
        <v>432</v>
      </c>
      <c r="B4" s="4" t="n">
        <v>0</v>
      </c>
      <c r="C4" s="4" t="n">
        <v>0</v>
      </c>
      <c r="D4" s="4" t="n">
        <v>0</v>
      </c>
    </row>
    <row r="5" spans="1:4">
      <c r="A5" s="3" t="s">
        <v>433</v>
      </c>
      <c r="B5" s="4" t="n">
        <v>263025</v>
      </c>
      <c r="C5" s="4" t="n">
        <v>196099</v>
      </c>
      <c r="D5" s="4" t="n">
        <v>833452</v>
      </c>
    </row>
    <row r="6" spans="1:4">
      <c r="A6" s="3" t="s">
        <v>434</v>
      </c>
      <c r="B6" s="4" t="n">
        <v>263025</v>
      </c>
      <c r="C6" s="4" t="n">
        <v>196099</v>
      </c>
      <c r="D6" s="4" t="n">
        <v>833452</v>
      </c>
    </row>
    <row r="7" spans="1:4">
      <c r="A7" s="3" t="s">
        <v>435</v>
      </c>
      <c r="B7" s="4" t="n">
        <v>0</v>
      </c>
      <c r="C7" s="4" t="n">
        <v>0</v>
      </c>
      <c r="D7" s="4" t="n">
        <v>0</v>
      </c>
    </row>
    <row r="8" spans="1:4">
      <c r="A8" s="3" t="s">
        <v>436</v>
      </c>
      <c r="B8" s="4" t="n">
        <v>0</v>
      </c>
      <c r="C8" s="4" t="n">
        <v>0</v>
      </c>
      <c r="D8" s="4" t="n">
        <v>0</v>
      </c>
    </row>
    <row r="9" spans="1:4">
      <c r="A9" s="3" t="s">
        <v>437</v>
      </c>
      <c r="B9" s="4" t="n">
        <v>-104784</v>
      </c>
      <c r="C9" s="4" t="n">
        <v>30583</v>
      </c>
      <c r="D9" s="4" t="n">
        <v>83388</v>
      </c>
    </row>
    <row r="10" spans="1:4">
      <c r="A10" s="3" t="s">
        <v>438</v>
      </c>
      <c r="B10" s="4" t="n">
        <v>-104784</v>
      </c>
      <c r="C10" s="4" t="n">
        <v>30583</v>
      </c>
      <c r="D10" s="4" t="n">
        <v>83388</v>
      </c>
    </row>
    <row r="11" spans="1:4">
      <c r="A11" s="3" t="s">
        <v>439</v>
      </c>
      <c r="B11" s="5" t="n">
        <v>158241</v>
      </c>
      <c r="C11" s="5" t="n">
        <v>226682</v>
      </c>
      <c r="D11" s="5" t="n">
        <v>91684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3</v>
      </c>
      <c r="D2" s="2" t="s">
        <v>79</v>
      </c>
    </row>
    <row r="3" spans="1:4">
      <c r="A3" s="3" t="s">
        <v>105</v>
      </c>
      <c r="B3" s="5" t="n">
        <v>121309</v>
      </c>
      <c r="C3" s="5" t="n">
        <v>127835</v>
      </c>
      <c r="D3" s="5" t="n">
        <v>3447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40</v>
      </c>
      <c r="B1" s="2" t="s">
        <v>1</v>
      </c>
    </row>
    <row r="2" spans="1:4">
      <c r="B2" s="2" t="s">
        <v>2</v>
      </c>
      <c r="C2" s="2" t="s">
        <v>33</v>
      </c>
      <c r="D2" s="2" t="s">
        <v>79</v>
      </c>
    </row>
    <row r="3" spans="1:4">
      <c r="A3" s="3" t="s">
        <v>441</v>
      </c>
      <c r="B3" s="3" t="s">
        <v>442</v>
      </c>
      <c r="C3" s="3" t="s">
        <v>442</v>
      </c>
      <c r="D3" s="3" t="s">
        <v>443</v>
      </c>
    </row>
    <row r="4" spans="1:4">
      <c r="A4" s="3" t="s">
        <v>444</v>
      </c>
      <c r="B4" s="3" t="s">
        <v>445</v>
      </c>
      <c r="C4" s="3" t="s">
        <v>445</v>
      </c>
      <c r="D4" s="3" t="s">
        <v>446</v>
      </c>
    </row>
    <row r="5" spans="1:4">
      <c r="A5" s="3" t="s">
        <v>447</v>
      </c>
      <c r="B5" s="3" t="s">
        <v>448</v>
      </c>
      <c r="C5" s="3" t="s">
        <v>449</v>
      </c>
      <c r="D5" s="3" t="s">
        <v>450</v>
      </c>
    </row>
    <row r="6" spans="1:4">
      <c r="A6" s="3" t="s">
        <v>451</v>
      </c>
      <c r="B6" s="3" t="s">
        <v>452</v>
      </c>
      <c r="C6" s="3" t="s">
        <v>453</v>
      </c>
      <c r="D6" s="3" t="s">
        <v>454</v>
      </c>
    </row>
    <row r="7" spans="1:4">
      <c r="A7" s="3" t="s">
        <v>455</v>
      </c>
      <c r="B7" s="3" t="s">
        <v>456</v>
      </c>
      <c r="C7" s="3" t="s">
        <v>457</v>
      </c>
      <c r="D7" s="3" t="s">
        <v>458</v>
      </c>
    </row>
    <row r="8" spans="1:4">
      <c r="A8" s="3" t="s">
        <v>459</v>
      </c>
      <c r="B8" s="3" t="s">
        <v>460</v>
      </c>
      <c r="C8" s="3" t="s">
        <v>461</v>
      </c>
      <c r="D8" s="3" t="s">
        <v>46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3</v>
      </c>
      <c r="B1" s="2" t="s">
        <v>2</v>
      </c>
      <c r="C1" s="2" t="s">
        <v>33</v>
      </c>
    </row>
    <row r="2" spans="1:3">
      <c r="A2" s="3" t="s">
        <v>464</v>
      </c>
      <c r="B2" s="5" t="n">
        <v>854000</v>
      </c>
      <c r="C2" s="5" t="n">
        <v>470200</v>
      </c>
    </row>
    <row r="3" spans="1:3">
      <c r="A3" s="3" t="s">
        <v>465</v>
      </c>
      <c r="B3" s="4" t="n">
        <v>348800</v>
      </c>
      <c r="C3" s="4" t="n">
        <v>15000</v>
      </c>
    </row>
    <row r="4" spans="1:3">
      <c r="A4" s="3" t="s">
        <v>466</v>
      </c>
      <c r="B4" s="4" t="n">
        <v>435400</v>
      </c>
      <c r="C4" s="4" t="n">
        <v>0</v>
      </c>
    </row>
    <row r="5" spans="1:3">
      <c r="A5" s="3" t="s">
        <v>467</v>
      </c>
      <c r="B5" s="4" t="n">
        <v>148600</v>
      </c>
      <c r="C5" s="4" t="n">
        <v>168000</v>
      </c>
    </row>
    <row r="6" spans="1:3">
      <c r="A6" s="3" t="s">
        <v>468</v>
      </c>
      <c r="B6" s="4" t="n">
        <v>19300</v>
      </c>
      <c r="C6" s="4" t="n">
        <v>1700</v>
      </c>
    </row>
    <row r="7" spans="1:3">
      <c r="A7" s="3" t="s">
        <v>469</v>
      </c>
      <c r="B7" s="4" t="n">
        <v>1806100</v>
      </c>
      <c r="C7" s="4" t="n">
        <v>654900</v>
      </c>
    </row>
    <row r="8" spans="1:3">
      <c r="A8" s="3" t="s">
        <v>470</v>
      </c>
      <c r="B8" s="4" t="n">
        <v>-1806100</v>
      </c>
      <c r="C8" s="4" t="n">
        <v>-654900</v>
      </c>
    </row>
    <row r="9" spans="1:3">
      <c r="A9" s="3" t="s">
        <v>471</v>
      </c>
      <c r="B9" s="4" t="n">
        <v>0</v>
      </c>
      <c r="C9" s="4" t="n">
        <v>0</v>
      </c>
    </row>
    <row r="10" spans="1:3">
      <c r="A10" s="3" t="s">
        <v>472</v>
      </c>
      <c r="B10" s="4" t="n">
        <v>0</v>
      </c>
      <c r="C10" s="4" t="n">
        <v>-107609</v>
      </c>
    </row>
    <row r="11" spans="1:3">
      <c r="A11" s="3" t="s">
        <v>473</v>
      </c>
      <c r="B11" s="5" t="n">
        <v>0</v>
      </c>
      <c r="C11" s="5" t="n">
        <v>-1076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474</v>
      </c>
      <c r="B1" s="2" t="s">
        <v>343</v>
      </c>
    </row>
    <row r="2" spans="1:2">
      <c r="A2" s="3" t="s">
        <v>475</v>
      </c>
      <c r="B2" s="5" t="n">
        <v>205563</v>
      </c>
    </row>
    <row r="3" spans="1:2">
      <c r="A3" s="3" t="s">
        <v>476</v>
      </c>
      <c r="B3" s="4" t="n">
        <v>122970</v>
      </c>
    </row>
    <row r="4" spans="1:2">
      <c r="A4" s="3" t="s">
        <v>477</v>
      </c>
      <c r="B4" s="4" t="n">
        <v>122970</v>
      </c>
    </row>
    <row r="5" spans="1:2">
      <c r="A5" s="3" t="s">
        <v>478</v>
      </c>
      <c r="B5" s="4" t="n">
        <v>122970</v>
      </c>
    </row>
    <row r="6" spans="1:2">
      <c r="A6" s="11" t="n">
        <v>2021</v>
      </c>
      <c r="B6" s="4" t="n">
        <v>338167</v>
      </c>
    </row>
    <row r="7" spans="1:2">
      <c r="A7" s="3" t="s">
        <v>112</v>
      </c>
      <c r="B7" s="5" t="n">
        <v>9126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6"/>
    <col customWidth="1" max="2" min="2" width="21"/>
  </cols>
  <sheetData>
    <row r="1" spans="1:2">
      <c r="A1" s="1" t="s">
        <v>479</v>
      </c>
      <c r="B1" s="2" t="s">
        <v>343</v>
      </c>
    </row>
    <row r="2" spans="1:2">
      <c r="A2" s="3" t="s">
        <v>480</v>
      </c>
      <c r="B2" s="5" t="n">
        <v>16113770</v>
      </c>
    </row>
    <row r="3" spans="1:2">
      <c r="A3" s="3" t="s">
        <v>481</v>
      </c>
      <c r="B3" s="4" t="n">
        <v>16113770</v>
      </c>
    </row>
    <row r="4" spans="1:2">
      <c r="A4" s="3" t="s">
        <v>482</v>
      </c>
      <c r="B4" s="4" t="n">
        <v>0</v>
      </c>
    </row>
    <row r="5" spans="1:2">
      <c r="A5" s="3" t="s">
        <v>483</v>
      </c>
      <c r="B5" s="4" t="n">
        <v>0</v>
      </c>
    </row>
    <row r="6" spans="1:2">
      <c r="A6" s="3" t="s">
        <v>484</v>
      </c>
      <c r="B6" s="4" t="n">
        <v>0</v>
      </c>
    </row>
    <row r="7" spans="1:2">
      <c r="A7" s="3" t="s">
        <v>485</v>
      </c>
      <c r="B7" s="4" t="n">
        <v>0</v>
      </c>
    </row>
    <row r="8" spans="1:2">
      <c r="A8" s="3" t="s">
        <v>486</v>
      </c>
      <c r="B8" s="4" t="n">
        <v>912640</v>
      </c>
    </row>
    <row r="9" spans="1:2">
      <c r="A9" s="3" t="s">
        <v>487</v>
      </c>
      <c r="B9" s="4" t="n">
        <v>205563</v>
      </c>
    </row>
    <row r="10" spans="1:2">
      <c r="A10" s="3" t="s">
        <v>488</v>
      </c>
      <c r="B10" s="4" t="n">
        <v>122970</v>
      </c>
    </row>
    <row r="11" spans="1:2">
      <c r="A11" s="3" t="s">
        <v>489</v>
      </c>
      <c r="B11" s="4" t="n">
        <v>122970</v>
      </c>
    </row>
    <row r="12" spans="1:2">
      <c r="A12" s="3" t="s">
        <v>490</v>
      </c>
      <c r="B12" s="4" t="n">
        <v>122970</v>
      </c>
    </row>
    <row r="13" spans="1:2">
      <c r="A13" s="3" t="s">
        <v>491</v>
      </c>
      <c r="B13" s="4" t="n">
        <v>338167</v>
      </c>
    </row>
    <row r="14" spans="1:2">
      <c r="A14" s="3" t="s">
        <v>492</v>
      </c>
      <c r="B14" s="4" t="n">
        <v>20302664</v>
      </c>
    </row>
    <row r="15" spans="1:2">
      <c r="A15" s="3" t="s">
        <v>493</v>
      </c>
      <c r="B15" s="4" t="n">
        <v>19400587</v>
      </c>
    </row>
    <row r="16" spans="1:2">
      <c r="A16" s="3" t="s">
        <v>494</v>
      </c>
      <c r="B16" s="4" t="n">
        <v>302970</v>
      </c>
    </row>
    <row r="17" spans="1:2">
      <c r="A17" s="3" t="s">
        <v>495</v>
      </c>
      <c r="B17" s="4" t="n">
        <v>137970</v>
      </c>
    </row>
    <row r="18" spans="1:2">
      <c r="A18" s="3" t="s">
        <v>496</v>
      </c>
      <c r="B18" s="4" t="n">
        <v>122970</v>
      </c>
    </row>
    <row r="19" spans="1:2">
      <c r="A19" s="3" t="s">
        <v>497</v>
      </c>
      <c r="B19" s="4" t="n">
        <v>338167</v>
      </c>
    </row>
    <row r="20" spans="1:2">
      <c r="A20" s="3" t="s">
        <v>498</v>
      </c>
    </row>
    <row r="21" spans="1:2">
      <c r="A21" s="3" t="s">
        <v>499</v>
      </c>
      <c r="B21" s="4" t="n">
        <v>500247</v>
      </c>
    </row>
    <row r="22" spans="1:2">
      <c r="A22" s="3" t="s">
        <v>500</v>
      </c>
      <c r="B22" s="4" t="n">
        <v>500247</v>
      </c>
    </row>
    <row r="23" spans="1:2">
      <c r="A23" s="3" t="s">
        <v>501</v>
      </c>
      <c r="B23" s="4" t="n">
        <v>0</v>
      </c>
    </row>
    <row r="24" spans="1:2">
      <c r="A24" s="3" t="s">
        <v>502</v>
      </c>
      <c r="B24" s="4" t="n">
        <v>0</v>
      </c>
    </row>
    <row r="25" spans="1:2">
      <c r="A25" s="3" t="s">
        <v>503</v>
      </c>
      <c r="B25" s="4" t="n">
        <v>0</v>
      </c>
    </row>
    <row r="26" spans="1:2">
      <c r="A26" s="3" t="s">
        <v>504</v>
      </c>
      <c r="B26" s="4" t="n">
        <v>0</v>
      </c>
    </row>
    <row r="27" spans="1:2">
      <c r="A27" s="3" t="s">
        <v>505</v>
      </c>
    </row>
    <row r="28" spans="1:2">
      <c r="A28" s="3" t="s">
        <v>499</v>
      </c>
      <c r="B28" s="4" t="n">
        <v>2352821</v>
      </c>
    </row>
    <row r="29" spans="1:2">
      <c r="A29" s="3" t="s">
        <v>500</v>
      </c>
      <c r="B29" s="4" t="n">
        <v>2352821</v>
      </c>
    </row>
    <row r="30" spans="1:2">
      <c r="A30" s="3" t="s">
        <v>501</v>
      </c>
      <c r="B30" s="4" t="n">
        <v>0</v>
      </c>
    </row>
    <row r="31" spans="1:2">
      <c r="A31" s="3" t="s">
        <v>502</v>
      </c>
      <c r="B31" s="4" t="n">
        <v>0</v>
      </c>
    </row>
    <row r="32" spans="1:2">
      <c r="A32" s="3" t="s">
        <v>503</v>
      </c>
      <c r="B32" s="4" t="n">
        <v>0</v>
      </c>
    </row>
    <row r="33" spans="1:2">
      <c r="A33" s="3" t="s">
        <v>504</v>
      </c>
      <c r="B33" s="4" t="n">
        <v>0</v>
      </c>
    </row>
    <row r="34" spans="1:2">
      <c r="A34" s="3" t="s">
        <v>506</v>
      </c>
    </row>
    <row r="35" spans="1:2">
      <c r="A35" s="3" t="s">
        <v>499</v>
      </c>
      <c r="B35" s="4" t="n">
        <v>423186</v>
      </c>
    </row>
    <row r="36" spans="1:2">
      <c r="A36" s="3" t="s">
        <v>500</v>
      </c>
      <c r="B36" s="4" t="n">
        <v>228186</v>
      </c>
    </row>
    <row r="37" spans="1:2">
      <c r="A37" s="3" t="s">
        <v>501</v>
      </c>
      <c r="B37" s="4" t="n">
        <v>180000</v>
      </c>
    </row>
    <row r="38" spans="1:2">
      <c r="A38" s="3" t="s">
        <v>502</v>
      </c>
      <c r="B38" s="4" t="n">
        <v>15000</v>
      </c>
    </row>
    <row r="39" spans="1:2">
      <c r="A39" s="3" t="s">
        <v>503</v>
      </c>
      <c r="B39" s="4" t="n">
        <v>0</v>
      </c>
    </row>
    <row r="40" spans="1:2">
      <c r="A40" s="3" t="s">
        <v>504</v>
      </c>
      <c r="B40"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7</v>
      </c>
      <c r="B1" s="2" t="s">
        <v>295</v>
      </c>
      <c r="J1" s="2" t="s">
        <v>1</v>
      </c>
    </row>
    <row r="2" spans="1:12">
      <c r="B2" s="2" t="s">
        <v>2</v>
      </c>
      <c r="C2" s="2" t="s">
        <v>508</v>
      </c>
      <c r="D2" s="2" t="s">
        <v>4</v>
      </c>
      <c r="E2" s="2" t="s">
        <v>509</v>
      </c>
      <c r="F2" s="2" t="s">
        <v>33</v>
      </c>
      <c r="G2" s="2" t="s">
        <v>510</v>
      </c>
      <c r="H2" s="2" t="s">
        <v>511</v>
      </c>
      <c r="I2" s="2" t="s">
        <v>512</v>
      </c>
      <c r="J2" s="2" t="s">
        <v>2</v>
      </c>
      <c r="K2" s="2" t="s">
        <v>33</v>
      </c>
      <c r="L2" s="2" t="s">
        <v>79</v>
      </c>
    </row>
    <row r="3" spans="1:12">
      <c r="A3" s="3" t="s">
        <v>513</v>
      </c>
      <c r="B3" s="5" t="n">
        <v>5191000</v>
      </c>
      <c r="C3" s="5" t="n">
        <v>3277000</v>
      </c>
      <c r="D3" s="5" t="n">
        <v>966000</v>
      </c>
      <c r="E3" s="5" t="n">
        <v>87000</v>
      </c>
      <c r="F3" s="5" t="n">
        <v>1831000</v>
      </c>
      <c r="G3" s="5" t="n">
        <v>8940000</v>
      </c>
      <c r="H3" s="5" t="n">
        <v>3000</v>
      </c>
      <c r="I3" s="5" t="n">
        <v>66000</v>
      </c>
      <c r="J3" s="5" t="n">
        <v>9521371</v>
      </c>
      <c r="K3" s="5" t="n">
        <v>10839955</v>
      </c>
      <c r="L3" s="5" t="n">
        <v>20772028</v>
      </c>
    </row>
    <row r="4" spans="1:12">
      <c r="A4" s="3" t="s">
        <v>86</v>
      </c>
      <c r="B4" s="4" t="n">
        <v>319000</v>
      </c>
      <c r="C4" s="4" t="n">
        <v>512000</v>
      </c>
      <c r="D4" s="4" t="n">
        <v>132000</v>
      </c>
      <c r="E4" s="4" t="n">
        <v>15000</v>
      </c>
      <c r="F4" s="4" t="n">
        <v>208000</v>
      </c>
      <c r="G4" s="4" t="n">
        <v>983000</v>
      </c>
      <c r="H4" s="4" t="n">
        <v>1000</v>
      </c>
      <c r="I4" s="4" t="n">
        <v>5000</v>
      </c>
      <c r="J4" s="4" t="n">
        <v>978164</v>
      </c>
      <c r="K4" s="4" t="n">
        <v>1197152</v>
      </c>
      <c r="L4" s="4" t="n">
        <v>2991017</v>
      </c>
    </row>
    <row r="5" spans="1:12">
      <c r="A5" s="3" t="s">
        <v>99</v>
      </c>
      <c r="B5" s="5" t="n">
        <v>-3483000</v>
      </c>
      <c r="C5" s="5" t="n">
        <v>-109000</v>
      </c>
      <c r="D5" s="5" t="n">
        <v>-321000</v>
      </c>
      <c r="E5" s="5" t="n">
        <v>-651000</v>
      </c>
      <c r="F5" s="5" t="n">
        <v>-449000</v>
      </c>
      <c r="G5" s="5" t="n">
        <v>279000</v>
      </c>
      <c r="H5" s="5" t="n">
        <v>-226000</v>
      </c>
      <c r="I5" s="5" t="n">
        <v>-212000</v>
      </c>
      <c r="J5" s="5" t="n">
        <v>-4564159</v>
      </c>
      <c r="K5" s="5" t="n">
        <v>-608184</v>
      </c>
      <c r="L5" s="5" t="n">
        <v>657460</v>
      </c>
    </row>
    <row r="6" spans="1:12">
      <c r="A6" s="3" t="s">
        <v>514</v>
      </c>
      <c r="B6" s="8" t="n">
        <v>-0.01</v>
      </c>
      <c r="C6" s="5" t="n">
        <v>0</v>
      </c>
      <c r="D6" s="5" t="n">
        <v>0</v>
      </c>
      <c r="E6" s="5" t="n">
        <v>0</v>
      </c>
      <c r="F6" s="5" t="n">
        <v>0</v>
      </c>
      <c r="G6" s="5" t="n">
        <v>0</v>
      </c>
      <c r="H6" s="5" t="n">
        <v>0</v>
      </c>
      <c r="I6" s="5" t="n">
        <v>0</v>
      </c>
      <c r="J6" s="8" t="n">
        <v>-0.01</v>
      </c>
      <c r="K6" s="5" t="n">
        <v>0</v>
      </c>
      <c r="L6" s="5" t="n">
        <v>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3"/>
    <col customWidth="1" max="5" min="5" width="29"/>
    <col customWidth="1" max="6" min="6" width="43"/>
    <col customWidth="1" max="7" min="7" width="12"/>
  </cols>
  <sheetData>
    <row r="1" spans="1:7">
      <c r="A1" s="1" t="s">
        <v>106</v>
      </c>
      <c r="B1" s="2" t="s">
        <v>107</v>
      </c>
      <c r="C1" s="2" t="s">
        <v>108</v>
      </c>
      <c r="D1" s="2" t="s">
        <v>109</v>
      </c>
      <c r="E1" s="2" t="s">
        <v>110</v>
      </c>
      <c r="F1" s="2" t="s">
        <v>111</v>
      </c>
      <c r="G1" s="2" t="s">
        <v>112</v>
      </c>
    </row>
    <row r="2" spans="1:7">
      <c r="A2" s="3" t="s">
        <v>113</v>
      </c>
      <c r="B2" s="5" t="n">
        <v>598042</v>
      </c>
      <c r="C2" s="5" t="n">
        <v>9451675</v>
      </c>
      <c r="D2" s="5" t="n">
        <v>-317000</v>
      </c>
      <c r="E2" s="5" t="n">
        <v>-862211</v>
      </c>
      <c r="F2" s="5" t="n">
        <v>8024</v>
      </c>
      <c r="G2" s="5" t="n">
        <v>8878530</v>
      </c>
    </row>
    <row r="3" spans="1:7">
      <c r="A3" s="3" t="s">
        <v>114</v>
      </c>
      <c r="B3" s="4" t="n">
        <v>598042000</v>
      </c>
    </row>
    <row r="4" spans="1:7">
      <c r="A4" s="3" t="s">
        <v>115</v>
      </c>
      <c r="B4" s="4" t="n">
        <v>-7000000</v>
      </c>
    </row>
    <row r="5" spans="1:7">
      <c r="A5" s="3" t="s">
        <v>116</v>
      </c>
      <c r="C5" s="4" t="n">
        <v>6000</v>
      </c>
      <c r="G5" s="4" t="n">
        <v>6000</v>
      </c>
    </row>
    <row r="6" spans="1:7">
      <c r="A6" s="3" t="s">
        <v>117</v>
      </c>
      <c r="B6" s="5" t="n">
        <v>-7000</v>
      </c>
      <c r="D6" s="4" t="n">
        <v>7000</v>
      </c>
    </row>
    <row r="7" spans="1:7">
      <c r="A7" s="3" t="s">
        <v>118</v>
      </c>
      <c r="F7" s="4" t="n">
        <v>7492</v>
      </c>
      <c r="G7" s="4" t="n">
        <v>7492</v>
      </c>
    </row>
    <row r="8" spans="1:7">
      <c r="A8" s="3" t="s">
        <v>119</v>
      </c>
      <c r="E8" s="4" t="n">
        <v>657460</v>
      </c>
      <c r="G8" s="4" t="n">
        <v>657460</v>
      </c>
    </row>
    <row r="9" spans="1:7">
      <c r="A9" s="3" t="s">
        <v>120</v>
      </c>
      <c r="B9" s="5" t="n">
        <v>591042</v>
      </c>
      <c r="C9" s="4" t="n">
        <v>9457675</v>
      </c>
      <c r="D9" s="4" t="n">
        <v>-310000</v>
      </c>
      <c r="E9" s="4" t="n">
        <v>-204751</v>
      </c>
      <c r="F9" s="4" t="n">
        <v>15516</v>
      </c>
      <c r="G9" s="4" t="n">
        <v>9549482</v>
      </c>
    </row>
    <row r="10" spans="1:7">
      <c r="A10" s="3" t="s">
        <v>121</v>
      </c>
      <c r="B10" s="4" t="n">
        <v>591042000</v>
      </c>
    </row>
    <row r="11" spans="1:7">
      <c r="A11" s="3" t="s">
        <v>116</v>
      </c>
      <c r="C11" s="4" t="n">
        <v>6000</v>
      </c>
      <c r="G11" s="4" t="n">
        <v>6000</v>
      </c>
    </row>
    <row r="12" spans="1:7">
      <c r="A12" s="3" t="s">
        <v>122</v>
      </c>
      <c r="C12" s="4" t="n">
        <v>250000</v>
      </c>
      <c r="G12" s="4" t="n">
        <v>250000</v>
      </c>
    </row>
    <row r="13" spans="1:7">
      <c r="A13" s="3" t="s">
        <v>118</v>
      </c>
      <c r="F13" s="4" t="n">
        <v>-694964</v>
      </c>
      <c r="G13" s="4" t="n">
        <v>-694964</v>
      </c>
    </row>
    <row r="14" spans="1:7">
      <c r="A14" s="3" t="s">
        <v>119</v>
      </c>
      <c r="E14" s="4" t="n">
        <v>-608184</v>
      </c>
      <c r="G14" s="4" t="n">
        <v>-608184</v>
      </c>
    </row>
    <row r="15" spans="1:7">
      <c r="A15" s="3" t="s">
        <v>123</v>
      </c>
      <c r="B15" s="5" t="n">
        <v>591042</v>
      </c>
      <c r="C15" s="4" t="n">
        <v>9713675</v>
      </c>
      <c r="D15" s="4" t="n">
        <v>-310000</v>
      </c>
      <c r="E15" s="4" t="n">
        <v>-812935</v>
      </c>
      <c r="F15" s="4" t="n">
        <v>-679448</v>
      </c>
      <c r="G15" s="4" t="n">
        <v>8502334</v>
      </c>
    </row>
    <row r="16" spans="1:7">
      <c r="A16" s="3" t="s">
        <v>124</v>
      </c>
      <c r="B16" s="4" t="n">
        <v>591042000</v>
      </c>
    </row>
    <row r="17" spans="1:7">
      <c r="A17" s="3" t="s">
        <v>116</v>
      </c>
      <c r="C17" s="4" t="n">
        <v>6000</v>
      </c>
      <c r="G17" s="4" t="n">
        <v>6000</v>
      </c>
    </row>
    <row r="18" spans="1:7">
      <c r="A18" s="3" t="s">
        <v>125</v>
      </c>
      <c r="C18" s="4" t="n">
        <v>242880</v>
      </c>
      <c r="G18" s="4" t="n">
        <v>242880</v>
      </c>
    </row>
    <row r="19" spans="1:7">
      <c r="A19" s="3" t="s">
        <v>118</v>
      </c>
      <c r="F19" s="4" t="n">
        <v>-180921</v>
      </c>
      <c r="G19" s="4" t="n">
        <v>-180921</v>
      </c>
    </row>
    <row r="20" spans="1:7">
      <c r="A20" s="3" t="s">
        <v>119</v>
      </c>
      <c r="E20" s="4" t="n">
        <v>-4564159</v>
      </c>
      <c r="G20" s="4" t="n">
        <v>-4564159</v>
      </c>
    </row>
    <row r="21" spans="1:7">
      <c r="A21" s="3" t="s">
        <v>126</v>
      </c>
      <c r="B21" s="5" t="n">
        <v>591042</v>
      </c>
      <c r="C21" s="5" t="n">
        <v>9962555</v>
      </c>
      <c r="D21" s="5" t="n">
        <v>-310000</v>
      </c>
      <c r="E21" s="5" t="n">
        <v>-5377094</v>
      </c>
      <c r="F21" s="5" t="n">
        <v>-860369</v>
      </c>
      <c r="G21" s="5" t="n">
        <v>4006134</v>
      </c>
    </row>
    <row r="22" spans="1:7">
      <c r="A22" s="3" t="s">
        <v>127</v>
      </c>
      <c r="B22" s="4" t="n">
        <v>59104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3</v>
      </c>
      <c r="D2" s="2" t="s">
        <v>79</v>
      </c>
    </row>
    <row r="3" spans="1:4">
      <c r="A3" s="6" t="s">
        <v>129</v>
      </c>
    </row>
    <row r="4" spans="1:4">
      <c r="A4" s="3" t="s">
        <v>99</v>
      </c>
      <c r="B4" s="5" t="n">
        <v>-4564159</v>
      </c>
      <c r="C4" s="5" t="n">
        <v>-608184</v>
      </c>
      <c r="D4" s="5" t="n">
        <v>657460</v>
      </c>
    </row>
    <row r="5" spans="1:4">
      <c r="A5" s="6" t="s">
        <v>130</v>
      </c>
    </row>
    <row r="6" spans="1:4">
      <c r="A6" s="3" t="s">
        <v>131</v>
      </c>
      <c r="B6" s="4" t="n">
        <v>281722</v>
      </c>
      <c r="C6" s="4" t="n">
        <v>266773</v>
      </c>
      <c r="D6" s="4" t="n">
        <v>414623</v>
      </c>
    </row>
    <row r="7" spans="1:4">
      <c r="A7" s="3" t="s">
        <v>132</v>
      </c>
      <c r="B7" s="4" t="n">
        <v>65833</v>
      </c>
      <c r="C7" s="4" t="n">
        <v>0</v>
      </c>
      <c r="D7" s="4" t="n">
        <v>0</v>
      </c>
    </row>
    <row r="8" spans="1:4">
      <c r="A8" s="3" t="s">
        <v>133</v>
      </c>
      <c r="B8" s="4" t="n">
        <v>1395152</v>
      </c>
      <c r="C8" s="4" t="n">
        <v>60242</v>
      </c>
      <c r="D8" s="4" t="n">
        <v>0</v>
      </c>
    </row>
    <row r="9" spans="1:4">
      <c r="A9" s="3" t="s">
        <v>90</v>
      </c>
      <c r="B9" s="4" t="n">
        <v>1404565</v>
      </c>
      <c r="C9" s="4" t="n">
        <v>0</v>
      </c>
      <c r="D9" s="4" t="n">
        <v>0</v>
      </c>
    </row>
    <row r="10" spans="1:4">
      <c r="A10" s="3" t="s">
        <v>134</v>
      </c>
      <c r="B10" s="4" t="n">
        <v>337000</v>
      </c>
      <c r="C10" s="4" t="n">
        <v>0</v>
      </c>
      <c r="D10" s="4" t="n">
        <v>0</v>
      </c>
    </row>
    <row r="11" spans="1:4">
      <c r="A11" s="3" t="s">
        <v>135</v>
      </c>
      <c r="B11" s="4" t="n">
        <v>0</v>
      </c>
      <c r="C11" s="4" t="n">
        <v>-128379</v>
      </c>
      <c r="D11" s="4" t="n">
        <v>0</v>
      </c>
    </row>
    <row r="12" spans="1:4">
      <c r="A12" s="3" t="s">
        <v>116</v>
      </c>
      <c r="B12" s="4" t="n">
        <v>6000</v>
      </c>
      <c r="C12" s="4" t="n">
        <v>6000</v>
      </c>
      <c r="D12" s="4" t="n">
        <v>6000</v>
      </c>
    </row>
    <row r="13" spans="1:4">
      <c r="A13" s="6" t="s">
        <v>136</v>
      </c>
    </row>
    <row r="14" spans="1:4">
      <c r="A14" s="3" t="s">
        <v>137</v>
      </c>
      <c r="B14" s="4" t="n">
        <v>292492</v>
      </c>
      <c r="C14" s="4" t="n">
        <v>1758079</v>
      </c>
      <c r="D14" s="4" t="n">
        <v>-4736375</v>
      </c>
    </row>
    <row r="15" spans="1:4">
      <c r="A15" s="3" t="s">
        <v>37</v>
      </c>
      <c r="B15" s="4" t="n">
        <v>1188831</v>
      </c>
      <c r="C15" s="4" t="n">
        <v>503892</v>
      </c>
      <c r="D15" s="4" t="n">
        <v>6315793</v>
      </c>
    </row>
    <row r="16" spans="1:4">
      <c r="A16" s="3" t="s">
        <v>138</v>
      </c>
      <c r="B16" s="4" t="n">
        <v>2020867</v>
      </c>
      <c r="C16" s="4" t="n">
        <v>485715</v>
      </c>
      <c r="D16" s="4" t="n">
        <v>2438844</v>
      </c>
    </row>
    <row r="17" spans="1:4">
      <c r="A17" s="3" t="s">
        <v>139</v>
      </c>
      <c r="B17" s="4" t="n">
        <v>-2206250</v>
      </c>
      <c r="C17" s="4" t="n">
        <v>0</v>
      </c>
      <c r="D17" s="4" t="n">
        <v>0</v>
      </c>
    </row>
    <row r="18" spans="1:4">
      <c r="A18" s="3" t="s">
        <v>40</v>
      </c>
      <c r="B18" s="4" t="n">
        <v>302927</v>
      </c>
      <c r="C18" s="4" t="n">
        <v>43289</v>
      </c>
      <c r="D18" s="4" t="n">
        <v>-337078</v>
      </c>
    </row>
    <row r="19" spans="1:4">
      <c r="A19" s="3" t="s">
        <v>140</v>
      </c>
      <c r="B19" s="4" t="n">
        <v>129463</v>
      </c>
      <c r="C19" s="4" t="n">
        <v>594895</v>
      </c>
      <c r="D19" s="4" t="n">
        <v>422426</v>
      </c>
    </row>
    <row r="20" spans="1:4">
      <c r="A20" s="3" t="s">
        <v>141</v>
      </c>
      <c r="B20" s="4" t="n">
        <v>0</v>
      </c>
      <c r="C20" s="4" t="n">
        <v>583124</v>
      </c>
      <c r="D20" s="4" t="n">
        <v>-581671</v>
      </c>
    </row>
    <row r="21" spans="1:4">
      <c r="A21" s="3" t="s">
        <v>142</v>
      </c>
      <c r="B21" s="4" t="n">
        <v>0</v>
      </c>
      <c r="C21" s="4" t="n">
        <v>0</v>
      </c>
      <c r="D21" s="4" t="n">
        <v>113932</v>
      </c>
    </row>
    <row r="22" spans="1:4">
      <c r="A22" s="3" t="s">
        <v>49</v>
      </c>
      <c r="B22" s="4" t="n">
        <v>164176</v>
      </c>
      <c r="C22" s="4" t="n">
        <v>1881936</v>
      </c>
      <c r="D22" s="4" t="n">
        <v>2900812</v>
      </c>
    </row>
    <row r="23" spans="1:4">
      <c r="A23" s="3" t="s">
        <v>50</v>
      </c>
      <c r="B23" s="4" t="n">
        <v>-148934</v>
      </c>
      <c r="C23" s="4" t="n">
        <v>-5213700</v>
      </c>
      <c r="D23" s="4" t="n">
        <v>-6056247</v>
      </c>
    </row>
    <row r="24" spans="1:4">
      <c r="A24" s="3" t="s">
        <v>143</v>
      </c>
      <c r="B24" s="4" t="n">
        <v>274561</v>
      </c>
      <c r="C24" s="4" t="n">
        <v>115154</v>
      </c>
      <c r="D24" s="4" t="n">
        <v>607729</v>
      </c>
    </row>
    <row r="25" spans="1:4">
      <c r="A25" s="3" t="s">
        <v>144</v>
      </c>
      <c r="B25" s="4" t="n">
        <v>0</v>
      </c>
      <c r="C25" s="4" t="n">
        <v>26832</v>
      </c>
      <c r="D25" s="4" t="n">
        <v>83388</v>
      </c>
    </row>
    <row r="26" spans="1:4">
      <c r="A26" s="3" t="s">
        <v>145</v>
      </c>
      <c r="B26" s="4" t="n">
        <v>944246</v>
      </c>
      <c r="C26" s="4" t="n">
        <v>375668</v>
      </c>
      <c r="D26" s="4" t="n">
        <v>2249636</v>
      </c>
    </row>
    <row r="27" spans="1:4">
      <c r="A27" s="6" t="s">
        <v>146</v>
      </c>
    </row>
    <row r="28" spans="1:4">
      <c r="A28" s="3" t="s">
        <v>147</v>
      </c>
      <c r="B28" s="4" t="n">
        <v>-1989195</v>
      </c>
      <c r="C28" s="4" t="n">
        <v>-91814</v>
      </c>
      <c r="D28" s="4" t="n">
        <v>-63234</v>
      </c>
    </row>
    <row r="29" spans="1:4">
      <c r="A29" s="3" t="s">
        <v>148</v>
      </c>
      <c r="B29" s="4" t="n">
        <v>176055</v>
      </c>
      <c r="C29" s="4" t="n">
        <v>-154325</v>
      </c>
      <c r="D29" s="4" t="n">
        <v>-32319</v>
      </c>
    </row>
    <row r="30" spans="1:4">
      <c r="A30" s="3" t="s">
        <v>149</v>
      </c>
      <c r="B30" s="4" t="n">
        <v>-1813140</v>
      </c>
      <c r="C30" s="4" t="n">
        <v>-246139</v>
      </c>
      <c r="D30" s="4" t="n">
        <v>-95553</v>
      </c>
    </row>
    <row r="31" spans="1:4">
      <c r="A31" s="6" t="s">
        <v>150</v>
      </c>
    </row>
    <row r="32" spans="1:4">
      <c r="A32" s="3" t="s">
        <v>151</v>
      </c>
      <c r="B32" s="4" t="n">
        <v>860793</v>
      </c>
      <c r="C32" s="4" t="n">
        <v>671461</v>
      </c>
      <c r="D32" s="4" t="n">
        <v>-2022822</v>
      </c>
    </row>
    <row r="33" spans="1:4">
      <c r="A33" s="3" t="s">
        <v>152</v>
      </c>
      <c r="B33" s="4" t="n">
        <v>86936</v>
      </c>
      <c r="C33" s="4" t="n">
        <v>-2817</v>
      </c>
      <c r="D33" s="4" t="n">
        <v>-13007</v>
      </c>
    </row>
    <row r="34" spans="1:4">
      <c r="A34" s="3" t="s">
        <v>153</v>
      </c>
      <c r="B34" s="4" t="n">
        <v>0</v>
      </c>
      <c r="C34" s="4" t="n">
        <v>250000</v>
      </c>
      <c r="D34" s="4" t="n">
        <v>0</v>
      </c>
    </row>
    <row r="35" spans="1:4">
      <c r="A35" s="3" t="s">
        <v>154</v>
      </c>
      <c r="B35" s="4" t="n">
        <v>947729</v>
      </c>
      <c r="C35" s="4" t="n">
        <v>918644</v>
      </c>
      <c r="D35" s="4" t="n">
        <v>-2035829</v>
      </c>
    </row>
    <row r="36" spans="1:4">
      <c r="A36" s="3" t="s">
        <v>155</v>
      </c>
      <c r="B36" s="4" t="n">
        <v>-148086</v>
      </c>
      <c r="C36" s="4" t="n">
        <v>-323982</v>
      </c>
      <c r="D36" s="4" t="n">
        <v>-173013</v>
      </c>
    </row>
    <row r="37" spans="1:4">
      <c r="A37" s="3" t="s">
        <v>156</v>
      </c>
      <c r="B37" s="4" t="n">
        <v>-69251</v>
      </c>
      <c r="C37" s="4" t="n">
        <v>724191</v>
      </c>
      <c r="D37" s="4" t="n">
        <v>-54759</v>
      </c>
    </row>
    <row r="38" spans="1:4">
      <c r="A38" s="3" t="s">
        <v>157</v>
      </c>
      <c r="B38" s="4" t="n">
        <v>1226220</v>
      </c>
      <c r="C38" s="4" t="n">
        <v>502029</v>
      </c>
      <c r="D38" s="4" t="n">
        <v>556788</v>
      </c>
    </row>
    <row r="39" spans="1:4">
      <c r="A39" s="3" t="s">
        <v>158</v>
      </c>
      <c r="B39" s="4" t="n">
        <v>1156969</v>
      </c>
      <c r="C39" s="4" t="n">
        <v>1226220</v>
      </c>
      <c r="D39" s="4" t="n">
        <v>502029</v>
      </c>
    </row>
    <row r="40" spans="1:4">
      <c r="A40" s="6" t="s">
        <v>159</v>
      </c>
    </row>
    <row r="41" spans="1:4">
      <c r="A41" s="3" t="s">
        <v>160</v>
      </c>
      <c r="B41" s="4" t="n">
        <v>0</v>
      </c>
      <c r="C41" s="4" t="n">
        <v>0</v>
      </c>
      <c r="D41" s="4" t="n">
        <v>0</v>
      </c>
    </row>
    <row r="42" spans="1:4">
      <c r="A42" s="3" t="s">
        <v>161</v>
      </c>
      <c r="B42" s="4" t="n">
        <v>46405</v>
      </c>
      <c r="C42" s="4" t="n">
        <v>140171</v>
      </c>
      <c r="D42" s="4" t="n">
        <v>426616</v>
      </c>
    </row>
    <row r="43" spans="1:4">
      <c r="A43" s="6" t="s">
        <v>162</v>
      </c>
    </row>
    <row r="44" spans="1:4">
      <c r="A44" s="3" t="s">
        <v>163</v>
      </c>
      <c r="B44" s="4" t="n">
        <v>242880</v>
      </c>
      <c r="C44" s="4" t="n">
        <v>0</v>
      </c>
      <c r="D44" s="4" t="n">
        <v>0</v>
      </c>
    </row>
    <row r="45" spans="1:4">
      <c r="A45" s="3" t="s">
        <v>116</v>
      </c>
      <c r="B45" s="5" t="n">
        <v>6000</v>
      </c>
      <c r="C45" s="5" t="n">
        <v>6000</v>
      </c>
      <c r="D45" s="5" t="n">
        <v>6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c r="B3" s="3"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c r="B3" s="3"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1:44:37Z</dcterms:created>
  <dcterms:modified xmlns:dcterms="http://purl.org/dc/terms/" xmlns:xsi="http://www.w3.org/2001/XMLSchema-instance" xsi:type="dcterms:W3CDTF">2018-02-27T11:44:37Z</dcterms:modified>
</cp:coreProperties>
</file>